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ote 1 - Nature of Operations" sheetId="6" state="visible" r:id="rId6"/>
    <sheet xmlns:r="http://schemas.openxmlformats.org/officeDocument/2006/relationships" name="Note 2 - Significant Accounting" sheetId="7" state="visible" r:id="rId7"/>
    <sheet xmlns:r="http://schemas.openxmlformats.org/officeDocument/2006/relationships" name="Note 3 - Going Concern" sheetId="8" state="visible" r:id="rId8"/>
    <sheet xmlns:r="http://schemas.openxmlformats.org/officeDocument/2006/relationships" name="Note 4 - Stockholders' Deficit" sheetId="9" state="visible" r:id="rId9"/>
    <sheet xmlns:r="http://schemas.openxmlformats.org/officeDocument/2006/relationships" name="Note 5 - Income Taxes" sheetId="10" state="visible" r:id="rId10"/>
    <sheet xmlns:r="http://schemas.openxmlformats.org/officeDocument/2006/relationships" name="Note 6 - Supplemental Disclosur" sheetId="11" state="visible" r:id="rId11"/>
    <sheet xmlns:r="http://schemas.openxmlformats.org/officeDocument/2006/relationships" name="Note 7 - Related Party Transact" sheetId="12" state="visible" r:id="rId12"/>
    <sheet xmlns:r="http://schemas.openxmlformats.org/officeDocument/2006/relationships" name="Note 8 - Segment Information" sheetId="13" state="visible" r:id="rId13"/>
    <sheet xmlns:r="http://schemas.openxmlformats.org/officeDocument/2006/relationships" name="Note 9 - Convertible Debentures" sheetId="14" state="visible" r:id="rId14"/>
    <sheet xmlns:r="http://schemas.openxmlformats.org/officeDocument/2006/relationships" name="Note 10 - Loans Payable" sheetId="15" state="visible" r:id="rId15"/>
    <sheet xmlns:r="http://schemas.openxmlformats.org/officeDocument/2006/relationships" name="Note 11 - Deferred Revenue" sheetId="16" state="visible" r:id="rId16"/>
    <sheet xmlns:r="http://schemas.openxmlformats.org/officeDocument/2006/relationships" name="Note 12 - Lease Agreement" sheetId="17" state="visible" r:id="rId17"/>
    <sheet xmlns:r="http://schemas.openxmlformats.org/officeDocument/2006/relationships" name="Note 13 - Subsequent Events" sheetId="18" state="visible" r:id="rId18"/>
    <sheet xmlns:r="http://schemas.openxmlformats.org/officeDocument/2006/relationships" name="Significant Accounting Policies" sheetId="19" state="visible" r:id="rId19"/>
    <sheet xmlns:r="http://schemas.openxmlformats.org/officeDocument/2006/relationships" name="Note 4 - Stockholders' Deficit " sheetId="20" state="visible" r:id="rId20"/>
    <sheet xmlns:r="http://schemas.openxmlformats.org/officeDocument/2006/relationships" name="Note 6 - Supplemental Disclos_2" sheetId="21" state="visible" r:id="rId21"/>
    <sheet xmlns:r="http://schemas.openxmlformats.org/officeDocument/2006/relationships" name="Note 9 - Convertible Debentur_2" sheetId="22" state="visible" r:id="rId22"/>
    <sheet xmlns:r="http://schemas.openxmlformats.org/officeDocument/2006/relationships" name="Note 11 - Deferred Revenue (Tab" sheetId="23" state="visible" r:id="rId23"/>
    <sheet xmlns:r="http://schemas.openxmlformats.org/officeDocument/2006/relationships" name="Note 12 - Lease Agreement (Tabl" sheetId="24" state="visible" r:id="rId24"/>
    <sheet xmlns:r="http://schemas.openxmlformats.org/officeDocument/2006/relationships" name="Note 1 - Nature of Operations (" sheetId="25" state="visible" r:id="rId25"/>
    <sheet xmlns:r="http://schemas.openxmlformats.org/officeDocument/2006/relationships" name="Note 3 - Going Concern (Details" sheetId="26" state="visible" r:id="rId26"/>
    <sheet xmlns:r="http://schemas.openxmlformats.org/officeDocument/2006/relationships" name="Note 4 - Stockholders' Defici_2" sheetId="27" state="visible" r:id="rId27"/>
    <sheet xmlns:r="http://schemas.openxmlformats.org/officeDocument/2006/relationships" name="Note 4 - Stockholders' Defici_3" sheetId="28" state="visible" r:id="rId28"/>
    <sheet xmlns:r="http://schemas.openxmlformats.org/officeDocument/2006/relationships" name="Note 4 - Stockholders' Defici_4" sheetId="29" state="visible" r:id="rId29"/>
    <sheet xmlns:r="http://schemas.openxmlformats.org/officeDocument/2006/relationships" name="Note 4 - Stockholders' Defici_5" sheetId="30" state="visible" r:id="rId30"/>
    <sheet xmlns:r="http://schemas.openxmlformats.org/officeDocument/2006/relationships" name="Note 5 - Income Taxes (Details " sheetId="31" state="visible" r:id="rId31"/>
    <sheet xmlns:r="http://schemas.openxmlformats.org/officeDocument/2006/relationships" name="Note 6 - Supplemental Disclos_3" sheetId="32" state="visible" r:id="rId32"/>
    <sheet xmlns:r="http://schemas.openxmlformats.org/officeDocument/2006/relationships" name="Note 7 - Related Party Transa_2" sheetId="33" state="visible" r:id="rId33"/>
    <sheet xmlns:r="http://schemas.openxmlformats.org/officeDocument/2006/relationships" name="Note 8 - Segment Information (D" sheetId="34" state="visible" r:id="rId34"/>
    <sheet xmlns:r="http://schemas.openxmlformats.org/officeDocument/2006/relationships" name="Note 9 - Convertible Debentur_3" sheetId="35" state="visible" r:id="rId35"/>
    <sheet xmlns:r="http://schemas.openxmlformats.org/officeDocument/2006/relationships" name="Note 9 - Convertible Debentur_4" sheetId="36" state="visible" r:id="rId36"/>
    <sheet xmlns:r="http://schemas.openxmlformats.org/officeDocument/2006/relationships" name="Note 9 - Convertible Debentur_5" sheetId="37" state="visible" r:id="rId37"/>
    <sheet xmlns:r="http://schemas.openxmlformats.org/officeDocument/2006/relationships" name="Note 10 - Loans Payable (Detail" sheetId="38" state="visible" r:id="rId38"/>
    <sheet xmlns:r="http://schemas.openxmlformats.org/officeDocument/2006/relationships" name="Note 11 - Deferred Revenue (Det" sheetId="39" state="visible" r:id="rId39"/>
    <sheet xmlns:r="http://schemas.openxmlformats.org/officeDocument/2006/relationships" name="Note 11 - Deferred Revenue - De" sheetId="40" state="visible" r:id="rId40"/>
    <sheet xmlns:r="http://schemas.openxmlformats.org/officeDocument/2006/relationships" name="Note 12 - Lease Agreement (Deta" sheetId="41" state="visible" r:id="rId41"/>
    <sheet xmlns:r="http://schemas.openxmlformats.org/officeDocument/2006/relationships" name="Note 12 - Lease Agreement - Fut" sheetId="42" state="visible" r:id="rId42"/>
    <sheet xmlns:r="http://schemas.openxmlformats.org/officeDocument/2006/relationships" name="Note 13 - Subsequent Events (De" sheetId="43" state="visible" r:id="rId43"/>
  </sheets>
  <definedNames/>
  <calcPr calcId="124519" fullCalcOnLoad="1"/>
</workbook>
</file>

<file path=xl/sharedStrings.xml><?xml version="1.0" encoding="utf-8"?>
<sst xmlns="http://schemas.openxmlformats.org/spreadsheetml/2006/main" uniqueCount="454">
  <si>
    <t>Document And Entity Information - shares</t>
  </si>
  <si>
    <t>6 Months Ended</t>
  </si>
  <si>
    <t>Dec. 31, 2017</t>
  </si>
  <si>
    <t>Nov. 23, 2018</t>
  </si>
  <si>
    <t>Document Information [Line Items]</t>
  </si>
  <si>
    <t>Entity Registrant Name</t>
  </si>
  <si>
    <t>INTEGRAL TECHNOLOGIES INC</t>
  </si>
  <si>
    <t>Entity Central Index Key</t>
  </si>
  <si>
    <t>Trading Symbol</t>
  </si>
  <si>
    <t>itkg</t>
  </si>
  <si>
    <t>Current Fiscal Year End Date</t>
  </si>
  <si>
    <t>--06-30</t>
  </si>
  <si>
    <t>Entity Filer Category</t>
  </si>
  <si>
    <t>Non-accelerated Filer</t>
  </si>
  <si>
    <t>Entity Current Reporting Status</t>
  </si>
  <si>
    <t>Yes</t>
  </si>
  <si>
    <t>Entity Emerging Growth Company</t>
  </si>
  <si>
    <t>false</t>
  </si>
  <si>
    <t>Entity Small Business</t>
  </si>
  <si>
    <t>true</t>
  </si>
  <si>
    <t>Entity Common Stock, Shares Outstanding (in shares)</t>
  </si>
  <si>
    <t>Document Type</t>
  </si>
  <si>
    <t>10-Q</t>
  </si>
  <si>
    <t>Document Period End Date</t>
  </si>
  <si>
    <t>Dec. 31,
		2017</t>
  </si>
  <si>
    <t>Document Fiscal Year Focus</t>
  </si>
  <si>
    <t>Document Fiscal Period Focus</t>
  </si>
  <si>
    <t>Q2</t>
  </si>
  <si>
    <t>Amendment Flag</t>
  </si>
  <si>
    <t>Consolidated Balance Sheets (Current Period Unaudited) - USD ($)</t>
  </si>
  <si>
    <t>Jun. 30, 2017</t>
  </si>
  <si>
    <t>Current assets:</t>
  </si>
  <si>
    <t>Cash</t>
  </si>
  <si>
    <t>Accounts receivable</t>
  </si>
  <si>
    <t>Prepaid expenses</t>
  </si>
  <si>
    <t>Total current assets</t>
  </si>
  <si>
    <t>Deferred financial costs</t>
  </si>
  <si>
    <t>Property and Equipment, net</t>
  </si>
  <si>
    <t>Total assets</t>
  </si>
  <si>
    <t>Current Liabilities:</t>
  </si>
  <si>
    <t>Accounts payable and accrued expenses</t>
  </si>
  <si>
    <t>Related party payable</t>
  </si>
  <si>
    <t>Loans payable</t>
  </si>
  <si>
    <t>Deferred revenue</t>
  </si>
  <si>
    <t>Convertible debentures</t>
  </si>
  <si>
    <t>Derivative liabilities</t>
  </si>
  <si>
    <t>Warrant derivative</t>
  </si>
  <si>
    <t xml:space="preserve"> </t>
  </si>
  <si>
    <t>Total current liabilities</t>
  </si>
  <si>
    <t>Deferred revenue, net of current portion</t>
  </si>
  <si>
    <t>Total liabilities</t>
  </si>
  <si>
    <t>Stockholders’ deficit:</t>
  </si>
  <si>
    <t>Preferred stock and paid-in capital in excess of $0.001 par value, 20,000,000 shares authorized, 0 (June 30, 2017 - 0) issued and outstanding</t>
  </si>
  <si>
    <t>Common stock and paid in capital in excess of $0.001 par value, 250,000,000 shares authorized, 202,210,516 (June 30, 2017 - 133,506,044) issued and outstanding</t>
  </si>
  <si>
    <t>Share subscriptions and obligations to issue shares</t>
  </si>
  <si>
    <t>Accumulated other comprehensive income</t>
  </si>
  <si>
    <t>Accumulated deficit</t>
  </si>
  <si>
    <t>Total stockholders’ deficit</t>
  </si>
  <si>
    <t>TOTAL LIABILITIES AND SHAREHOLDERS' DEFICIT</t>
  </si>
  <si>
    <t>Consolidated Balance Sheets (Current Period Unaudited)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Unaudited) - USD ($)</t>
  </si>
  <si>
    <t>3 Months Ended</t>
  </si>
  <si>
    <t>Dec. 31, 2016</t>
  </si>
  <si>
    <t>Revenue</t>
  </si>
  <si>
    <t>Operating expenses:</t>
  </si>
  <si>
    <t>Selling, general, and administrative expenses</t>
  </si>
  <si>
    <t>Research and development</t>
  </si>
  <si>
    <t>Total operating expenses</t>
  </si>
  <si>
    <t>Fair value gain (loss) on derivative financial liabilities</t>
  </si>
  <si>
    <t>Fair value gain (loss) on warrant liability</t>
  </si>
  <si>
    <t>(Loss) gain on extinguishment of debt</t>
  </si>
  <si>
    <t>Gain on extinguishment of liabilities</t>
  </si>
  <si>
    <t>Other income</t>
  </si>
  <si>
    <t>Interest expense</t>
  </si>
  <si>
    <t>Net Loss</t>
  </si>
  <si>
    <t>Net loss per share – basic and diluted (in dollars per share)</t>
  </si>
  <si>
    <t>Weighted average number of common shares outstanding (in shares)</t>
  </si>
  <si>
    <t>Consolidated Statements of Cash Flows (Unaudited) - USD ($)</t>
  </si>
  <si>
    <t>Cash flows used in operating activities:</t>
  </si>
  <si>
    <t>Net loss</t>
  </si>
  <si>
    <t>Items not involving cash</t>
  </si>
  <si>
    <t>Accrued interest</t>
  </si>
  <si>
    <t>Amortization of debt issuance costs</t>
  </si>
  <si>
    <t>Amortization of deferred finance costs</t>
  </si>
  <si>
    <t>Deferred revenues</t>
  </si>
  <si>
    <t>Depreciation</t>
  </si>
  <si>
    <t>Fair value loss on derivative financial liabilities</t>
  </si>
  <si>
    <t>Fair value loss (gain) on warrant liability</t>
  </si>
  <si>
    <t>Interest on convertible debentures</t>
  </si>
  <si>
    <t>Gain on extinguishment of debt</t>
  </si>
  <si>
    <t>Stock-based compensation</t>
  </si>
  <si>
    <t>Changes in working capital</t>
  </si>
  <si>
    <t>Cash flows used in investing activities:</t>
  </si>
  <si>
    <t>Purchase of property, equipment and intangible assets</t>
  </si>
  <si>
    <t>Cash flows from financing activities:</t>
  </si>
  <si>
    <t>Proceeds from loans</t>
  </si>
  <si>
    <t>Repayment of loans</t>
  </si>
  <si>
    <t>Proceeds from issuance of common stock</t>
  </si>
  <si>
    <t>Repayment of convertible debentures</t>
  </si>
  <si>
    <t>Subscriptions received</t>
  </si>
  <si>
    <t>Increase (decrease) in cash</t>
  </si>
  <si>
    <t>Cash, beginning of period</t>
  </si>
  <si>
    <t>Cash, end of period</t>
  </si>
  <si>
    <t>Supplemental cash flow information:</t>
  </si>
  <si>
    <t>Interest paid</t>
  </si>
  <si>
    <t>Consulting Services [Member]</t>
  </si>
  <si>
    <t>Issue shares for services</t>
  </si>
  <si>
    <t>Services Other Than Consulting [Member]</t>
  </si>
  <si>
    <t>Note 1 - Nature of Operations</t>
  </si>
  <si>
    <t>Notes to Financial Statements</t>
  </si>
  <si>
    <t>Nature of Operations [Text Block]</t>
  </si>
  <si>
    <t>NOTE 1 NATURE OF OPERATIONS Integral Technologies, Inc. (the “Company” or “Integral”) was incorporated under the laws of the state of Nevada on February 12, 1996 The Company will be devoting all of its resources to the research, development and commercialization of its ElectriPlast technology.</t>
  </si>
  <si>
    <t>Note 2 - Significant Accounting Policies</t>
  </si>
  <si>
    <t>Significant Accounting Policies [Text Block]</t>
  </si>
  <si>
    <t>NOTE 2 SIGNIFICANT ACCOUNTING POLICIES These consolidated financial statements have been prepared in accordance with accounting principles generally accepted in the United States (“US GAAP”) and are presented in United States dollars. We have prepared the consolidated financial statements included herein, without audit, pursuant to the rules and regulations of the United States Securities and Exchange Commission (“SEC”). The consolidated financial statements include the Company’s wholly owned subsidiaries. Certain information and footnote disclosures normally included in the annual financial statements prepared in accordance with U.S. generally accepted accounting principles (“GAAP”) have been condensed from the accompanying consolidated financial statements. The accompanying comparative year end consolidated balance sheet was derived from the audited financial statements included in the annual financial statements. The accompanying interim financial statements are unaudited, and reflect all adjustments which are in the opinion of management, necessary for a fair statement of the Company’s consolidated financial position, results of operations, and cash flows for the periods presented. Unless otherwise noted, all such adjustments are of a normal, recurring nature. All intercompany transactions and balances have been eliminated in consolidation. The Company’s results of operations and cash flows for the interim periods are not may not June 30, 2017 10 September 18, 2018. Principles of consolidation These consolidated financial statements include the accounts of the Company and its wholly-owned subsidiaries, Integral Operating, LLC (“Operating”), Integral Vision Systems, Inc. ("IVSI"), Antek Wireless Inc. ("Antek"), Electriplast Corp. (formerly Plastenna, Inc.) (“Electriplast”), and Integral Technologies Asia, Inc. (“Asia”), which are currently inactive. All intercompany balances and transactions have been eliminat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areas requiring the use of management estimates include valuation allowance for deferred income tax assets, the determination of the assumptions used in calculating the fair value of stock-based compensation and the determination of the assumptions used in calculating the fair value of derivative financial liabilities and the warrant liability. Actual results could differ from those estimates and could impact future results of operations and cash flows. Recent a ccounting p ronouncement s adopted In August 2014, 2014 15, 2014 15” 2014 15 one 2014 15 December 15, 2016, not In March 2016, 2016 09, Compensation – Stock Compensation: Improvements to Employee Share-Based Payment Accounting, December 15, 2016, not</t>
  </si>
  <si>
    <t>Note 3 - Going Concern</t>
  </si>
  <si>
    <t>Substantial Doubt about Going Concern [Text Block]</t>
  </si>
  <si>
    <t>NOTE 3 GOING CONCERN These consolidated financial statements have been prepared on a going concern basis, which assumes the Company will continue in operation for the foreseeable future and will be able to realize its assets and discharge its liabilities in the ordinary course of business. The Company’s operations have resulted in a net loss of $1,922,100 six December 31, 2017 ( 2016 $1,461,952 $65,282,289 June 30, 2017 - $63,360,189 $4,718,211 December 31, 2017 ( June 30, 2017 - $3,600,986 not $1,000,000 13 twelve These consolidated financial statements do not not none</t>
  </si>
  <si>
    <t>Note 4 - Stockholders' Deficit</t>
  </si>
  <si>
    <t>Stockholders' Equity Note Disclosure [Text Block]</t>
  </si>
  <si>
    <t>NOTE 4 - STOCKHOLDERS’ DEFICIT Common stock During the six December 31, 2017, (i) On July 13, 2017, 1,000,000 $30,000 (ii) On September 29, 2017, 600,000 June 30, 2017. During the six December 31, 2017, (i) During the six December 31, 2017, 20,400,249 $732,726 9 $145,540. (iii) On July 20, 2017, 925,000 $16,800 $27,750 $10,950 Preferred stock As of December 31, 2017 June 30, 2017, no Stock options and restricted shares The Company is reviewing several alternatives to replace its 2001, 2003, 2009 June 30, 2019. In January 2001, 2001 "2001 may 2,500,000 December 2001 may 2,500,000 3,500,000 December 31, 2017, nil June 30, 2017 - nil In April 2003, 2003 "2003 may 1,500,000 December 31, 2017, nil June 30, 2017 - nil During the fiscal year ended June 30, 2010, 2009 "2009 may 4,000,000 December 31, 2017, nil June 30, 2016 - nil Stock option activity The following summarizes the options outstanding and exercisable: Number of Options Expiry Date Exercise Price December 31, 2017 June 30, 2017 January 13, 2019 $0.25 50,000 50,000 January 13, 2020 $0.25 50,000 50,000 January 13, 2021 $0.25 50,000 50,000 Total outstanding 150,000 150,000 Total exercisable 150,000 150,000 The aggregate intrinsic value of options outstanding and exercisable as of December 31, 2017 $nil June 30, 2017 - $nil The weighted average remaining contractual lives for options outstanding and exercisable at December 31, 2017 June 30, 2017 3.04 3.54 During September 2017, $561,737 5,721,641 $0.05 3 5 $153,728 Stock purchase warrants The following summarizes information about the Company’s stock purchase warrants outstanding: Number of Warrants Price Per Share Weighted Average Exercise Price Balance, June 30, 2017 4,044,465 $0.20 - $0.30 $0.28 Granted 4,000,000 $0.05 $0.05 Expired (4,044,465) $0.20 - $0.30 $0.28 Balance, December 31, 2017 4,000,000 $0.05 $0.05 Number of Warrants Expiry Date Exercise Price December 31, 2017 June 30, 2017 October 1, 2017 $0.30 - 3,209,465 October 1, 2017 $0.20 - 835,000 November 16, 2022 $0.05 4,000,000 - Total outstanding and exercisable 4,000,000 4,044,465 Share obligations (a) Pursuant to a separation agreement with the previous CFO, the Company will issue 36,000 $3,600 July 1, 2016 February 10, 2017 ( (b) Pursuant to director’s agreements, the Company is obligated to issue 65,000 December 31, 2017, not $37,650</t>
  </si>
  <si>
    <t>Note 5 - Income Taxes</t>
  </si>
  <si>
    <t>Income Tax Disclosure [Text Block]</t>
  </si>
  <si>
    <t xml:space="preserve">NOTE 5 - INCOME TAXES There are no six December 31, 2017, </t>
  </si>
  <si>
    <t>Note 6 - Supplemental Disclosure of Cash Flow Information</t>
  </si>
  <si>
    <t>Cash Flow, Supplemental Disclosures [Text Block]</t>
  </si>
  <si>
    <t xml:space="preserve">NOTE 6 - SUPPLEMENTAL DISCLOSURE OF CASH FLOW INFORMATION Six months ended December 31 , 2017 Six months ended December 31 , 2016 Changes in working capital Prepaid expenses $ - $ 26,567 Related party receivable - (11,260 ) Accounts payable and accruals 753,753 683,140 Related party payable (246,337 ) 97,500 $ 507,416 $ 795,947 Shares issued for: Settlement of debt $ 27,750 $ 10,500 Settlement of convertible debenture $ 732,723 $ 113,945 Professional Services $ 30,000 $ - </t>
  </si>
  <si>
    <t>Note 7 - Related Party Transactions</t>
  </si>
  <si>
    <t>Related Party Transactions Disclosure [Text Block]</t>
  </si>
  <si>
    <t>NOTE 7 - RELATED PARTY TRANSACTIONS As of December 31, 2017, $236,750 June 30, 2017 - $483,087</t>
  </si>
  <si>
    <t>Note 8 - Segment Information</t>
  </si>
  <si>
    <t>Segment Reporting Disclosure [Text Block]</t>
  </si>
  <si>
    <t>NOTE 8 - SEGMENT INFORMATION The Company operates primarily in one</t>
  </si>
  <si>
    <t>Note 9 - Convertible Debentures</t>
  </si>
  <si>
    <t>Debt Disclosure [Text Block]</t>
  </si>
  <si>
    <t xml:space="preserve">NOTE 9 CONVERTIBLE DEBENTURES During the year ended June 30, 2017, (a) Power Up Lending Group, Ltd.: ● On February 9, 2017, $55,000 $3,000 December 30, 2017; ● On March 9, 2017, $35,000 $3,500 November 20, 2017 The convertible debentures accrue interest of 12% 180 63% three ten one 4.99% not 22% The convertible debentures may ● Outstanding principal multiplied by 115% 30 ● Outstanding principal multiplied by 120% 31 60 ● Outstanding principal multiplied by 125% 61 90 ● Outstanding principal multiplied by 130% 91 120 ● Outstanding principal multiplied by 135% 121 150 ● Outstanding principal multiplied by 140% 151 180 The embedded conversion feature of the convertible debentures were treated as derivative liabilities measured at fair value on inception and at each reporting date with the debt component being allocated the residual value of the debt and amortized using the effective interest method to its maturity value. Debt issuance costs have been recorded as a reduction to the debt. At inception of the loans, the total net proceeds allocated to the derivative liability components were $22,384 $67,616 On August 9, 2017, $85,979 February 9, 2017 $73,450 (b) L2 ● On May 12, 2017, $469,760 12% November 12, 2017; ● On May 18, 2017, $75,000 $13,200 $31,027 8% November 18, 2017; ● On June 8, 2017, $25,000 $2,006 8% December 8, 2017; The convertible debentures can be converted into common stock at the option of the holder at any time after 180 65% two twenty-one one 9.99% not 24% ● On May 19, 2017, may $5,000,000 $105,000. May 5, 2020; The convertible debenture associated with the equity purchase agreement accrues interest of 8% 180 67.5% two twenty one 9.99% not 24% If the Company enters into a convertible debt agreement with a conversion rate greater than the conversion price of the convertible debt above, then the conversion price shall be automatically adjusted to equal the most beneficial conversion rate. The convertible debentures may ● The May 12, 18 June 8, 2017 may 125% 180 ● The May 19, 2017 may ● the outstanding principal multiplied by 120% 90 ● the outstanding principal multiplied by 140% 91 180 The embedded conversion feature of the convertible debentures were treated as derivative liabilities measured at fair value on inception and at each reporting date with the debt component being allocated the residual value of the debt and amortized using the effective interest method to its maturity value. Debt issuance costs have been recorded as a reduction to the debt. The embedded conversion feature of the equity purchase agreement commission convertible debenture was treated as a derivative liability measured at fair value on inception and at each reporting date with the debt component being allocated the residual value of the debt and amortized using the effective interest method to its maturity value. Debt issuance costs have been recorded as a deferred debt discount asset to be amortized using the effective interest method to its maturity value. At inception of the convertible debt, the total net proceeds allocated to the derivative liability components were $576,901 $97,859 (c) SBI Investments LLC ● On May 12, 2017, $469,760 12% November 12, 2017; ● On May 18, 2017, $75,000 $13,200 $31,027 8% November 18, 2017; ● On June 23, 2017, $25,000 $3,750 8% December 23, 2017; The convertible debentures can be converted into common stock at the option of the holder at any time after 180 65% two twenty-one one 9.99% not 24% ● On May 19, 2017, may $5,000,000 $105,000. May 5, 2020; The convertible debenture associated with the equity purchase agreement accrues interest of 8% 180 67.5% two twenty one 9.99% not 24% In the Company enters into a convertible debt agreement with a conversion rate greater than the conversion price of the convertible debt above, then the conversion price shall be automatically adjusted to equal the most beneficial conversion rate. The convertible debentures may ● The May 12, 18 June 23, 2017 may 125% 180 ● The May 19, 2017 may ● the outstanding principal multiplied by 120% 90 ● the outstanding principal multiplied by 140% 91 180 The embedded conversion feature of the convertible debentures were treated as derivative liabilities measured at fair value on inception and at each reporting date with the debt component being allocated the residual value of the debt and amortized using the effective interest method to its maturity value. Debt issuance costs have been recorded as a reduction to the debt. The embedded conversion feature of the equity purchase agreement commission convertible debenture was treated as a derivative liability measured at fair value on inception and at each reporting date with the debt component being allocated the residual value of the debt and amortized using the effective interest method to its maturity value. Debt issuance costs have been recorded as a deferred debt discount asset to be amortized using the effective interest method to its maturity value. At inception of the convertible debt, the total net proceeds allocated to the derivative liability components were $574,840 $99,920 Summary of convertible debt transactions As of December 31, 2017, $597,242 June 30, 2017 - $162,821 $165,794 June 30, 2017 - $201,432 $836,117 June 30, 2017 - $988,463 $357,009. During the six December 31, 2017, $157,009 $504,946 2016 $29,238 December 31, 2017, $462,543 $42,403 As of December 31, 2017, 22,970,866 June 30, 2017 – 55,374,342 $0.03 June 30, 2017 - $0.01 As of December 31, 2017, $597,243 June 30, 2017 - $1,439,520 $50,000 June 30, 2017 - $22,392 During the six December 31, 2017, $814,822 2016 $24,605 $35,638 2016 $nil The fair value of the derivative financial liabilities are calculated using the Black Sholes option pricing model. The following assumptions were used in determining the fair value of the derivative liabilities at inception during the year ended: December 31, 2017 June 30, 2017 Share price 0.04 – 0.05 0.04 – 0.10 Conversion price 0.02 – 0.03 0.02 – 0.06 Expected life (years) 0.50 – 0.81 0.50 – 0.81 Interest rate 1.02 – 1.11% 0.80 – 1.11% Volatility 132.98 – 158.06% 106.63 – 158.06% Dividend yield N/A N/A Estimated forfeitures N/A N/A The following assumptions were used in determining the fair value of the derivative financial liabilities as of: December 31, 2017 June 3 0 , 2017 Share price 0.04 0.03 Conversion price 0.03 0.02 Expected life (years) 1.25 0.39 – 0.64 Interest rate 1.31% 1.14% Volatility 138.98% 152.55 – 181.43% Dividend yield N/A N/A Estimated forfeitures N/A N/A The following table summarizes the changes in the derivative liabilities: Derivative liability Balance, June 30, 2017 $ 988,463 Derivatives settled upon conversion of debt (541,254 ) Gain on extinguishment of convertible debt (116,038 ) Loss on change in fair value of the derivative 504,946 Balance, December 31, 2017 $ 836,117 </t>
  </si>
  <si>
    <t>Note 10 - Loans Payable</t>
  </si>
  <si>
    <t>Loan Payable [Text Block]</t>
  </si>
  <si>
    <t>NOTE 1 0 – LOAN S PAYABLE During the six December 31, 2017, (a) On January 1, 2016, July 1, 2016, $110,000. one 5% $5,500 July 1, 2016. (b) On October 24, 2016, $12,000. November 9, 2016. 75,000 14 140%. $10,500 On November 29, 2016, January 30, 2017. 225,000 $27,000 six December 31, 2017, $16,800 925,000 $27,750 $10,950 (c) During July August 2017, (i) On July 25, 2017, $10,000 $200 April 27, 2018; (ii) On August 14, 2017, $100,000 $750 May 14, 2018; (iii) On August 22, 2017, $162,400 $750 May 23, 2018. (iv) On October 5, 2017, $90,000 $750 July 5, 2018. During the six December 31, 2017, $16,363 2016 $nil (d) On November 16, 2017, $200,000 180 2 The note becomes convertible if the Company defaults on repayment on day 180. December 31, 2017, not $0.05 50% 25 no 4.99% 120 no In addition to the debt, the Company issued 4,000,000 November 16, 2022. $0.05 10 At any time while the warrants are outstanding, any subsequent sale of shares of common stock, or any agreement whereby the holder may For any reason at the lender’s sole discretion, the lender may At inception of the debt, the total net proceeds allocated to the derivative warrant liability component was $200,000 $nil During the six December 31, 2017, $157,009 $49,995 $0.05; $0.02; 4.88 112.58%; $nil.</t>
  </si>
  <si>
    <t>Note 11 - Deferred Revenue</t>
  </si>
  <si>
    <t>Deferred Revenue Disclosure [Text Block]</t>
  </si>
  <si>
    <t xml:space="preserve">NOTE 1 1 - DEFERRED REVENUE On June 21, 2013, ten The agreement called for license fees as follows: ● $250,000 15 ● $250,000 no one The payments have been recorded as deferred revenue, which will be recognized as license fee revenue in the consolidated statements of operations over the life of the ten six December 31, 2017, $25,000 2016 $25,000 As of December 31, 2017 June 30, 2017, June 30, 2017 June 30, 2017 Current $ 50,000 $ 50,000 Non-current 245,833 270,833 $ 295,833 $ 320,833 </t>
  </si>
  <si>
    <t>Note 12 - Lease Agreement</t>
  </si>
  <si>
    <t>Leases of Lessee Disclosure [Text Block]</t>
  </si>
  <si>
    <t xml:space="preserve">NOTE 12 LEASE AGREEMENT During the six December 31, 2017 2016, $30,000 July 1, 2013 June 30, 2018 $2,500. 2018 15,000 $ 15,000 </t>
  </si>
  <si>
    <t>Note 13 - Subsequent Events</t>
  </si>
  <si>
    <t>Subsequent Events [Text Block]</t>
  </si>
  <si>
    <t xml:space="preserve">NOTE 1 3 - SUBSEQUENT EVENTS Subsequent to the six December 31, 2017, (a) On February 20, 2018, (i) Upfront fee of $1,000,0000 10 (ii) Royalties as follows: (a) 10% one (b) 7.5% 4 7; (c) 5% 8 10. (b) Up to the date of this report, the Company issued a total of 18,093,241 $394,670 </t>
  </si>
  <si>
    <t>Significant Accounting Policies (Policies)</t>
  </si>
  <si>
    <t>Accounting Policies [Abstract]</t>
  </si>
  <si>
    <t>Consolidation, Policy [Policy Text Block]</t>
  </si>
  <si>
    <t>Principles of consolidation These consolidated financial statements include the accounts of the Company and its wholly-owned subsidiaries, Integral Operating, LLC (“Operating”), Integral Vision Systems, Inc. ("IVSI"), Antek Wireless Inc. ("Antek"), Electriplast Corp. (formerly Plastenna, Inc.) (“Electriplast”), and Integral Technologies Asia, Inc. (“Asia”), which are currently inactive. All intercompany balances and transactions have been eliminated.</t>
  </si>
  <si>
    <t>Use of Estimates, Policy [Policy Text Block]</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areas requiring the use of management estimates include valuation allowance for deferred income tax assets, the determination of the assumptions used in calculating the fair value of stock-based compensation and the determination of the assumptions used in calculating the fair value of derivative financial liabilities and the warrant liability. Actual results could differ from those estimates and could impact future results of operations and cash flows.</t>
  </si>
  <si>
    <t>New Accounting Pronouncements, Policy [Policy Text Block]</t>
  </si>
  <si>
    <t>Recent a ccounting p ronouncement s adopted In August 2014, 2014 15, 2014 15” 2014 15 one 2014 15 December 15, 2016, not In March 2016, 2016 09, Compensation – Stock Compensation: Improvements to Employee Share-Based Payment Accounting, December 15, 2016, not</t>
  </si>
  <si>
    <t>Note 4 - Stockholders' Deficit (Tables)</t>
  </si>
  <si>
    <t>Notes Tables</t>
  </si>
  <si>
    <t>Schedule of Share-based Compensation, Shares Authorized under Stock Option Plans, by Exercise Price Range [Table Text Block]</t>
  </si>
  <si>
    <t xml:space="preserve"> Number of Options Expiry Date Exercise Price December 31, 2017 June 30, 2017 January 13, 2019 $0.25 50,000 50,000 January 13, 2020 $0.25 50,000 50,000 January 13, 2021 $0.25 50,000 50,000 Total outstanding 150,000 150,000 Total exercisable 150,000 150,000 </t>
  </si>
  <si>
    <t>Schedule of Stockholders' Equity Note, Warrants or Rights [Table Text Block]</t>
  </si>
  <si>
    <t xml:space="preserve"> Number of Warrants Price Per Share Weighted Average Exercise Price Balance, June 30, 2017 4,044,465 $0.20 - $0.30 $0.28 Granted 4,000,000 $0.05 $0.05 Expired (4,044,465) $0.20 - $0.30 $0.28 Balance, December 31, 2017 4,000,000 $0.05 $0.05 </t>
  </si>
  <si>
    <t>Schedule of Stockholders' Equity Note, Warrants or Rights Outstanding by Expiration Date [Table Text Block]</t>
  </si>
  <si>
    <t>&amp;lt;div style="display: inline; font-family: times new roman; font-size: 10pt"&gt;&amp;lt;table style="margin-right: 10%; margin-left: 36pt; font-size: 10pt; font-family: &amp;quot;Times New Roman&amp;quot;, Times, serif; text-indent: 0px; min-; min-width: 700px;" cellspacing="0" cellpadding="0" border="0"&gt; &amp;lt;tr style="vertical-align: bottom;"&gt; &amp;lt;td colspan="1" style="font-family: &amp;quot;Times New Roman&amp;quot;, Times, serif; font-size: 10pt; width: 49%;"&gt;&amp;nbsp;&amp;lt;/td&gt; &amp;lt;td style="font-family: &amp;quot;Times New Roman&amp;quot;, Times, serif; font-size: 10pt; width: 1%;"&gt;&amp;nbsp;&amp;lt;/td&gt; &amp;lt;td style="text-align: center; font-family: &amp;quot;Times New Roman&amp;quot;, Times, serif; font-size: 10pt; width: 15%;"&gt;&amp;lt;div style="display: inline; font-weight: bold;"&gt;&amp;nbsp;&amp;lt;/div&gt;&amp;lt;/td&gt; &amp;lt;td style="font-family: &amp;quot;Times New Roman&amp;quot;, Times, serif; font-size: 10pt; width: 1%;"&gt;&amp;lt;div style="display: inline; font-weight: bold;"&gt;&amp;nbsp;&amp;lt;/div&gt;&amp;lt;/td&gt; &amp;lt;td style="font-family: &amp;quot;Times New Roman&amp;quot;, Times, serif; font-size: 10pt; width: 1%;"&gt;&amp;nbsp;&amp;lt;/td&gt; &amp;lt;td colspan="4" style="text-align: center; font-family: &amp;quot;Times New Roman&amp;quot;, Times, serif; font-size: 10pt; margin-left: 0pt; width: 1511%;"&gt; &amp;lt;div style=" font-family:'Times New Roman', Times, serif;font-size:10pt;margin:0pt;text-align:center;"&gt;&amp;lt;div style="display: inline; font-weight: bold;"&gt;&amp;lt;div style="display: inline; font-weight: bold;"&gt;Number of Warrants&amp;lt;/div&gt;&amp;lt;/div&gt;&amp;lt;/div&gt; &amp;lt;/td&gt; &amp;lt;td style="font-family: &amp;quot;Times New Roman&amp;quot;, Times, serif; font-size: 10pt; width: 1%;"&gt;&amp;nbsp;&amp;lt;/td&gt; &amp;lt;/tr&gt; &amp;lt;tr style="vertical-align: bottom;"&gt; &amp;lt;td colspan="1" style="text-align: left; font-family: &amp;quot;Times New Roman&amp;quot;, Times, serif; font-size: 10pt; margin-left: 0pt; width: 49%; border-bottom: thin solid rgb(0, 0, 0);"&gt; &amp;lt;div style=" font-family:'Times New Roman', Times, serif;font-size:10pt;margin:0pt;text-align:left;"&gt;Expiry Date&amp;lt;/div&gt; &amp;lt;/td&gt; &amp;lt;td style="font-family: &amp;quot;Times New Roman&amp;quot;, Times, serif; font-size: 10pt; width: 1%;"&gt;&amp;nbsp;&amp;lt;/td&gt; &amp;lt;td style="text-align: left; font-family: &amp;quot;Times New Roman&amp;quot;, Times, serif; font-size: 10pt; margin-left: 0pt; border-bottom: 1px solid rgb(0, 0, 0); width: 15%;"&gt; &amp;lt;div style=" font-family: &amp;quot;Times New Roman&amp;quot;, Times, serif; font-size: 10pt; margin: 0pt; text-align: center;"&gt;Exercise Price&amp;lt;/div&gt; &amp;lt;/td&gt; &amp;lt;td style="font-family: &amp;quot;Times New Roman&amp;quot;, Times, serif; font-size: 10pt; padding-bottom: 1px; width: 1%;"&gt;&amp;nbsp;&amp;lt;/td&gt; &amp;lt;td style="font-family: &amp;quot;Times New Roman&amp;quot;, Times, serif; font-size: 10pt; width: 1%;"&gt;&amp;nbsp;&amp;lt;/td&gt; &amp;lt;td style="text-align: center; font-family: &amp;quot;Times New Roman&amp;quot;, Times, serif; font-size: 10pt; margin-left: 0pt; border-bottom: 1px solid rgb(0, 0, 0); width: 15%;"&gt; &amp;lt;div style=" font-family:'Times New Roman', Times, serif;font-size:10pt;margin:0pt;text-align:center;"&gt;December 31, 2017&amp;lt;/div&gt; &amp;lt;/td&gt; &amp;lt;td style="font-family: &amp;quot;Times New Roman&amp;quot;, Times, serif; font-size: 10pt; padding-bottom: 1px; border-bottom: thin solid rgb(0, 0, 0); width: 1%;"&gt;&amp;nbsp;&amp;lt;/td&gt; &amp;lt;td style="font-family: &amp;quot;Times New Roman&amp;quot;, Times, serif; font-size: 10pt; border-bottom: thin solid rgb(0, 0, 0); width: 1%;"&gt;&amp;nbsp;&amp;lt;/td&gt; &amp;lt;td style="text-align: center; font-family: &amp;quot;Times New Roman&amp;quot;, Times, serif; font-size: 10pt; margin-left: 0pt; border-bottom: 1px solid rgb(0, 0, 0); width: 15%;"&gt; &amp;lt;div style=" font-family:'Times New Roman', Times, serif;font-size:10pt;margin:0pt;text-align:center;"&gt;June 30, 2017&amp;lt;/div&gt; &amp;lt;/td&gt; &amp;lt;td style="font-family: &amp;quot;Times New Roman&amp;quot;, Times, serif; font-size: 10pt; padding-bottom: 1px; width: 1%;"&gt;&amp;nbsp;&amp;lt;/td&gt; &amp;lt;/tr&gt; &amp;lt;tr style="vertical-align: bottom;"&gt; &amp;lt;td colspan="1" style="width: 49%;"&gt;&amp;nbsp;&amp;lt;/td&gt; &amp;lt;td style="width: 1%;"&gt;&amp;nbsp;&amp;lt;/td&gt; &amp;lt;td style="width: 15%;"&gt;&amp;nbsp;&amp;lt;/td&gt; &amp;lt;td style="width: 1%;"&gt;&amp;nbsp;&amp;lt;/td&gt; &amp;lt;td style="width: 1%;"&gt;&amp;nbsp;&amp;lt;/td&gt; &amp;lt;td style="width: 15%;"&gt;&amp;nbsp;&amp;lt;/td&gt; &amp;lt;td style="width: 1%;"&gt;&amp;nbsp;&amp;lt;/td&gt; &amp;lt;td style="width: 1%;"&gt;&amp;nbsp;&amp;lt;/td&gt; &amp;lt;td style="width: 15%;"&gt;&amp;nbsp;&amp;lt;/td&gt; &amp;lt;td style="width: 1%;"&gt;&amp;nbsp;&amp;lt;/td&gt; &amp;lt;/tr&gt; &amp;lt;tr style="vertical-align: bottom; background-color: rgb(204, 238, 255);"&gt; &amp;lt;td colspan="1" style="text-align: left; font-family: &amp;quot;Times New Roman&amp;quot;, Times, serif; font-size: 10pt; margin-left: 0pt; width: 49%;"&gt; &amp;lt;div style=" font-family:'Times New Roman', Times, serif;font-size:10pt;margin:0pt;text-align:left;"&gt;October 1, 2017&amp;lt;/div&gt; &amp;lt;/td&gt; &amp;lt;td style="width: 1%; font-family: &amp;quot;Times New Roman&amp;quot;, Times, serif; font-size: 10pt;"&gt;&amp;nbsp;&amp;lt;/td&gt; &amp;lt;td style="width: 15%; font-family: &amp;quot;Times New Roman&amp;quot;, Times, serif; font-size: 10pt; margin-left: 0pt; text-align: center;"&gt;&amp;lt;div style="display: inline; font-style: italic; font-weight: inherit; font-style: normal;"&gt;$0.30&amp;lt;/div&gt;&amp;lt;/td&gt; &amp;lt;td style="width: 1%; font-family: &amp;quot;Times New Roman&amp;quot;, Times, serif; font-size: 10pt; margin-left: 0pt;" nowrap="nowrap"&gt;&amp;nbsp;&amp;lt;/td&gt; &amp;lt;td style="width: 1%; font-family: &amp;quot;Times New Roman&amp;quot;, Times, serif; font-size: 10pt;"&gt;&amp;nbsp;&amp;lt;/td&gt; &amp;lt;td style="width: 15%; font-family: &amp;quot;Times New Roman&amp;quot;, Times, serif; font-size: 10pt; margin-left: 0pt; text-align: center;"&gt;&amp;lt;div style="display: inline; font-style: italic; font-weight: inherit; font-style: normal;"&gt;-&amp;lt;/div&gt;&amp;lt;/td&gt; &amp;lt;td style="width: 1%; font-family: &amp;quot;Times New Roman&amp;quot;, Times, serif; font-size: 10pt; margin-left: 0pt;" nowrap="nowrap"&gt;&amp;nbsp;&amp;lt;/td&gt; &amp;lt;td style="width: 1%; font-family: &amp;quot;Times New Roman&amp;quot;, Times, serif; font-size: 10pt;"&gt;&amp;nbsp;&amp;lt;/td&gt; &amp;lt;td style="width: 15%; font-family: &amp;quot;Times New Roman&amp;quot;, Times, serif; font-size: 10pt; margin-left: 0pt; text-align: center;"&gt;&amp;lt;div style="display: inline; font-style: italic; font-weight: inherit; font-style: normal;"&gt;3,209,465&amp;lt;/div&gt;&amp;lt;/td&gt; &amp;lt;td style="width: 1%; font-family: &amp;quot;Times New Roman&amp;quot;, Times, serif; font-size: 10pt; margin-left: 0pt;" nowrap="nowrap"&gt;&amp;nbsp;&amp;lt;/td&gt; &amp;lt;/tr&gt; &amp;lt;tr style="vertical-align: bottom; background-color: rgb(255, 255, 255);"&gt; &amp;lt;td colspan="1" style="text-align: left; font-family: &amp;quot;Times New Roman&amp;quot;, Times, serif; font-size: 10pt; margin-left: 0pt; width: 49%;"&gt; &amp;lt;div style=" font-family:'Times New Roman', Times, serif;font-size:10pt;margin:0pt;text-align:left;"&gt;October 1, 2017&amp;lt;/div&gt; &amp;lt;/td&gt; &amp;lt;td style="width: 1%; font-family: &amp;quot;Times New Roman&amp;quot;, Times, serif; font-size: 10pt;"&gt;&amp;nbsp;&amp;lt;/td&gt; &amp;lt;td style="width: 15%; font-family: &amp;quot;Times New Roman&amp;quot;, Times, serif; font-size: 10pt; margin-left: 0pt; text-align: center;"&gt;&amp;lt;div style="display: inline; font-style: italic; font-weight: inherit; font-style: normal;"&gt;$0.20&amp;lt;/div&gt;&amp;lt;/td&gt; &amp;lt;td style="width: 1%; font-family: &amp;quot;Times New Roman&amp;quot;, Times, serif; font-size: 10pt; margin-left: 0pt;" nowrap="nowrap"&gt;&amp;nbsp;&amp;lt;/td&gt; &amp;lt;td style="width: 1%; font-family: &amp;quot;Times New Roman&amp;quot;, Times, serif; font-size: 10pt;"&gt;&amp;nbsp;&amp;lt;/td&gt; &amp;lt;td style="width: 15%; font-family: &amp;quot;Times New Roman&amp;quot;, Times, serif; font-size: 10pt; margin-left: 0pt; text-align: center;"&gt;&amp;lt;div style="display: inline; font-style: italic; font-weight: inherit; font-style: normal;"&gt;-&amp;lt;/div&gt;&amp;lt;/td&gt; &amp;lt;td style="width: 1%; font-family: &amp;quot;Times New Roman&amp;quot;, Times, serif; font-size: 10pt; margin-left: 0pt;" nowrap="nowrap"&gt;&amp;nbsp;&amp;lt;/td&gt; &amp;lt;td style="width: 1%; font-family: &amp;quot;Times New Roman&amp;quot;, Times, serif; font-size: 10pt;"&gt;&amp;nbsp;&amp;lt;/td&gt; &amp;lt;td style="width: 15%; font-family: &amp;quot;Times New Roman&amp;quot;, Times, serif; font-size: 10pt; margin-left: 0pt; text-align: center;"&gt;&amp;lt;div style="display: inline; font-style: italic; font-weight: inherit; font-style: normal;"&gt;835,000&amp;lt;/div&gt;&amp;lt;/td&gt; &amp;lt;td style="width: 1%; font-family: &amp;quot;Times New Roman&amp;quot;, Times, serif; font-size: 10pt; margin-left: 0pt;" nowrap="nowrap"&gt;&amp;nbsp;&amp;lt;/td&gt; &amp;lt;/tr&gt; &amp;lt;tr style="vertical-align: bottom; background-color: rgb(204, 238, 255);"&gt; &amp;lt;td colspan="1" style="text-align: left; font-family: &amp;quot;Times New Roman&amp;quot;, Times, serif; font-size: 10pt; margin-left: 0pt; width: 49%;"&gt; &amp;lt;div style=" font-family:'Times New Roman', Times, serif;font-size:10pt;margin:0pt;text-align:left;"&gt;November 16, 2022&amp;lt;/div&gt; &amp;lt;/td&gt; &amp;lt;td style="width: 1%; font-family: &amp;quot;Times New Roman&amp;quot;, Times, serif; font-size: 10pt;"&gt;&amp;nbsp;&amp;lt;/td&gt; &amp;lt;td style="width: 15%; font-family: &amp;quot;Times New Roman&amp;quot;, Times, serif; font-size: 10pt; margin-left: 0pt; text-align: center;"&gt;&amp;lt;div style="display: inline; font-style: italic; font-weight: inherit; font-style: normal;"&gt;$0.05&amp;lt;/div&gt;&amp;lt;/td&gt; &amp;lt;td style="width: 1%; font-family: &amp;quot;Times New Roman&amp;quot;, Times, serif; font-size: 10pt; padding-bottom: 1px; margin-left: 0pt;" nowrap="nowrap"&gt;&amp;nbsp;&amp;lt;/td&gt; &amp;lt;td style="width: 1%; font-family: &amp;quot;Times New Roman&amp;quot;, Times, serif; font-size: 10pt;"&gt;&amp;nbsp;&amp;lt;/td&gt; &amp;lt;td style="width: 15%; font-family: &amp;quot;Times New Roman&amp;quot;, Times, serif; font-size: 10pt; margin-left: 0pt; border-bottom: 1px solid rgb(0, 0, 0); text-align: center;"&gt;&amp;lt;div style="display: inline; font-style: italic; font-weight: inherit; font-style: normal;"&gt;4,000,000&amp;lt;/div&gt;&amp;lt;/td&gt; &amp;lt;td style="width: 1%; font-family: &amp;quot;Times New Roman&amp;quot;, Times, serif; font-size: 10pt; padding-bottom: 1px; margin-left: 0pt; border-bottom: thin solid rgb(0, 0, 0);" nowrap="nowrap"&gt;&amp;nbsp;&amp;lt;/td&gt; &amp;lt;td style="width: 1%; font-family: &amp;quot;Times New Roman&amp;quot;, Times, serif; font-size: 10pt; border-bottom: thin solid rgb(0, 0, 0);"&gt;&amp;nbsp;&amp;lt;/td&gt; &amp;lt;td style="width: 15%; font-family: &amp;quot;Times New Roman&amp;quot;, Times, serif; font-size: 10pt; margin-left: 0pt; border-bottom: 1px solid rgb(0, 0, 0); text-align: center;"&gt;&amp;lt;div style="display: inline; font-style: italic; font-weight: inherit; font-style: normal;"&gt;-&amp;lt;/div&gt;&amp;lt;/td&gt; &amp;lt;td style="width: 1%; font-family: &amp;quot;Times New Roman&amp;quot;, Times, serif; font-size: 10pt; padding-bottom: 1px; margin-left: 0pt;" nowrap="nowrap"&gt;&amp;nbsp;&amp;lt;/td&gt; &amp;lt;/tr&gt; &amp;lt;tr style="vertical-align: bottom; background-color: rgb(255, 255, 255);"&gt; &amp;lt;td colspan="1" style="text-align: left; font-family: &amp;quot;Times New Roman&amp;quot;, Times, serif; font-size: 10pt; margin-left: 0pt; width: 49%;"&gt; &amp;lt;div style=" font-family:'Times New Roman', Times, serif;font-size:10pt;margin:0pt;text-align:left;"&gt;Total outstanding and exercisable&amp;lt;/div&gt; &amp;lt;/td&gt; &amp;lt;td style="font-family: &amp;quot;Times New Roman&amp;quot;, Times, serif; font-size: 10pt; width: 1%;"&gt;&amp;nbsp;&amp;lt;/td&gt; &amp;lt;td style="text-align: center; font-family: &amp;quot;Times New Roman&amp;quot;, Times, serif; font-size: 10pt; width: 15%;"&gt;&amp;lt;div style="display: inline; font-style: italic; font-weight: inherit; font-style: normal;"&gt;&amp;nbsp;&amp;lt;/div&gt;&amp;lt;/td&gt; &amp;lt;td style="font-family: &amp;quot;Times New Roman&amp;quot;, Times, serif; font-size: 10pt; padding-bottom: 3px; width: 1%;"&gt;&amp;nbsp;&amp;lt;/td&gt; &amp;lt;td style="width: 1%; font-family: &amp;quot;Times New Roman&amp;quot;, Times, serif; font-size: 10pt;"&gt;&amp;nbsp;&amp;lt;/td&gt; &amp;lt;td style="width: 15%; font-family: &amp;quot;Times New Roman&amp;quot;, Times, serif; font-size: 10pt; margin-left: 0pt; border-bottom: 3px double rgb(0, 0, 0); text-align: center;"&gt;&amp;lt;div style="display: inline; font-style: italic; font-weight: inherit; font-style: normal;"&gt;4,000,000&amp;lt;/div&gt;&amp;lt;/td&gt; &amp;lt;td style="width: 1%; font-family: &amp;quot;Times New Roman&amp;quot;, Times, serif; font-size: 10pt; padding-bottom: 3px; margin-left: 0pt; border-bottom: 3px double rgb(0, 0, 0);" nowrap="nowrap"&gt;&amp;nbsp;&amp;lt;/td&gt; &amp;lt;td style="width: 1%; font-family: &amp;quot;Times New Roman&amp;quot;, Times, serif; font-size: 10pt; border-bottom: 3px double rgb(0, 0, 0);"&gt;&amp;nbsp;&amp;lt;/td&gt; &amp;lt;td style="width: 15%; font-family: &amp;quot;Times New Roman&amp;quot;, Times, serif; font-size: 10pt; margin-left: 0pt; border-bottom: 3px double rgb(0, 0, 0); text-align: center;"&gt;&amp;lt;div style="display: inline; font-style: italic; font-weight: inherit; font-style: normal;"&gt;4,044,465&amp;lt;/div&gt;&amp;lt;/td&gt; &amp;lt;td style="width: 1%; font-family: &amp;quot;Times New Roman&amp;quot;, Times, serif; font-size: 10pt; padding-bottom: 3px; margin-left: 0pt;" nowrap="nowrap"&gt;&amp;nbsp;&amp;lt;/td&gt; &amp;lt;/tr&gt; &amp;lt;/table&gt;&amp;lt;/div&gt;</t>
  </si>
  <si>
    <t>Note 6 - Supplemental Disclosure of Cash Flow Information (Tables)</t>
  </si>
  <si>
    <t>Schedule of Cash Flow, Supplemental Disclosures [Table Text Block]</t>
  </si>
  <si>
    <t xml:space="preserve"> Six months ended December 31 , 2017 Six months ended December 31 , 2016 Changes in working capital Prepaid expenses $ - $ 26,567 Related party receivable - (11,260 ) Accounts payable and accruals 753,753 683,140 Related party payable (246,337 ) 97,500 $ 507,416 $ 795,947 Shares issued for: Settlement of debt $ 27,750 $ 10,500 Settlement of convertible debenture $ 732,723 $ 113,945 Professional Services $ 30,000 $ - </t>
  </si>
  <si>
    <t>Note 9 - Convertible Debentures (Tables)</t>
  </si>
  <si>
    <t>Fair Value Measurement Inputs and Valuation Techniques [Table Text Block]</t>
  </si>
  <si>
    <t xml:space="preserve"> December 31, 2017 June 30, 2017 Share price 0.04 – 0.05 0.04 – 0.10 Conversion price 0.02 – 0.03 0.02 – 0.06 Expected life (years) 0.50 – 0.81 0.50 – 0.81 Interest rate 1.02 – 1.11% 0.80 – 1.11% Volatility 132.98 – 158.06% 106.63 – 158.06% Dividend yield N/A N/A Estimated forfeitures N/A N/A December 31, 2017 June 3 0 , 2017 Share price 0.04 0.03 Conversion price 0.03 0.02 Expected life (years) 1.25 0.39 – 0.64 Interest rate 1.31% 1.14% Volatility 138.98% 152.55 – 181.43% Dividend yield N/A N/A Estimated forfeitures N/A N/A </t>
  </si>
  <si>
    <t>Schedule of Change in Derivative Liability and Warrant [Table Text Block]</t>
  </si>
  <si>
    <t xml:space="preserve"> Derivative liability Balance, June 30, 2017 $ 988,463 Derivatives settled upon conversion of debt (541,254 ) Gain on extinguishment of convertible debt (116,038 ) Loss on change in fair value of the derivative 504,946 Balance, December 31, 2017 $ 836,117 </t>
  </si>
  <si>
    <t>Note 11 - Deferred Revenue (Tables)</t>
  </si>
  <si>
    <t>Deferred Revenue, by Arrangement, Disclosure [Table Text Block]</t>
  </si>
  <si>
    <t xml:space="preserve"> June 30, 2017 June 30, 2017 Current $ 50,000 $ 50,000 Non-current 245,833 270,833 $ 295,833 $ 320,833 </t>
  </si>
  <si>
    <t>Note 12 - Lease Agreement (Tables)</t>
  </si>
  <si>
    <t>Lessee, Operating Lease, Disclosure [Table Text Block]</t>
  </si>
  <si>
    <t xml:space="preserve"> 2018 15,000 $ 15,000 </t>
  </si>
  <si>
    <t>Note 1 - Nature of Operations (Details Textual)</t>
  </si>
  <si>
    <t>Entity Incorporation, Date of Incorporation</t>
  </si>
  <si>
    <t>Feb. 12,
		1996</t>
  </si>
  <si>
    <t>Note 3 - Going Concern (Details Textual) - USD ($)</t>
  </si>
  <si>
    <t>Oct. 28, 2018</t>
  </si>
  <si>
    <t>Net Income (Loss) Attributable to Parent, Total</t>
  </si>
  <si>
    <t>Retained Earnings (Accumulated Deficit), Ending Balance</t>
  </si>
  <si>
    <t>Working Capital Deficiency</t>
  </si>
  <si>
    <t>Subsequent Event [Member]</t>
  </si>
  <si>
    <t>Proceeds from License Fees Received</t>
  </si>
  <si>
    <t>Note 4 - Stockholders' Deficit (Details Textual) - USD ($)</t>
  </si>
  <si>
    <t>Sep. 29, 2017</t>
  </si>
  <si>
    <t>Jul. 20, 2017</t>
  </si>
  <si>
    <t>Jul. 13, 2017</t>
  </si>
  <si>
    <t>Sep. 30, 2017</t>
  </si>
  <si>
    <t>Feb. 10, 2017</t>
  </si>
  <si>
    <t>Jun. 30, 2010</t>
  </si>
  <si>
    <t>Apr. 30, 2003</t>
  </si>
  <si>
    <t>Dec. 31, 2001</t>
  </si>
  <si>
    <t>Nov. 30, 2001</t>
  </si>
  <si>
    <t>Jan. 31, 2001</t>
  </si>
  <si>
    <t>Stock Issued During Period, Value, Issued for Services</t>
  </si>
  <si>
    <t>Stock Issued During Period, Shares, Share-based Compensation, Net of Forfeitures, Total</t>
  </si>
  <si>
    <t>Stock Issued During Period, Shares, Settlement of Debt</t>
  </si>
  <si>
    <t>Debt Settlement Agreement, Debt Settled By Means of Stock Issuance</t>
  </si>
  <si>
    <t>Gain (Loss) on Extinguishment of Debt, Total</t>
  </si>
  <si>
    <t>Stock Issued During Period, Value, Settlement of Debt</t>
  </si>
  <si>
    <t>Preferred Stock, Shares Outstanding, Ending Balance</t>
  </si>
  <si>
    <t>Share-based Compensation Arrangement by Share-based Payment Award, Options, Outstanding, Weighted Average Remaining Contractual Term</t>
  </si>
  <si>
    <t>3 years 14 days</t>
  </si>
  <si>
    <t>3 years 197 days</t>
  </si>
  <si>
    <t>Debt Conversion, Converted Instrument, Original Amount, Related Parties</t>
  </si>
  <si>
    <t>Debt Forgiveness, Options Issued</t>
  </si>
  <si>
    <t>Debt Forgiveness, Options Issued, Exercise Price</t>
  </si>
  <si>
    <t>Debt Forgiveness, Options Issued, Fair Value</t>
  </si>
  <si>
    <t>Previous Chief Financial Officer [Member]</t>
  </si>
  <si>
    <t>Share Obligations, Shares Issuable</t>
  </si>
  <si>
    <t>Share Obligations, Value</t>
  </si>
  <si>
    <t>Director [Member]</t>
  </si>
  <si>
    <t>Share Obligations, Outstanding Liabilities</t>
  </si>
  <si>
    <t>Minimum [Member]</t>
  </si>
  <si>
    <t>Debt Forgiveness, Options Issued, Expiration Period</t>
  </si>
  <si>
    <t>Maximum [Member]</t>
  </si>
  <si>
    <t>2001 Plan [Member]</t>
  </si>
  <si>
    <t>Share-based Compensation Arrangement by Share-based Payment Award, Number of Shares Authorized</t>
  </si>
  <si>
    <t>2003 Plan [Member]</t>
  </si>
  <si>
    <t>2009 Plan [Member]</t>
  </si>
  <si>
    <t>Selling, General and Administrative Expenses [Member]</t>
  </si>
  <si>
    <t>Convertible Debt [Member]</t>
  </si>
  <si>
    <t>Retainer Fees [Member]</t>
  </si>
  <si>
    <t>Stock Issued During Period, Shares, Issued for Services</t>
  </si>
  <si>
    <t>Note 4 - Stockholders' Deficit - Summary of Options Outstanding and Exercisable by Expiry Date (Details) - $ / shares</t>
  </si>
  <si>
    <t>Number of Options, Outstanding (in shares)</t>
  </si>
  <si>
    <t>Number of Options, Exercisable (in shares)</t>
  </si>
  <si>
    <t>Range One [Member]</t>
  </si>
  <si>
    <t>Expiry Date</t>
  </si>
  <si>
    <t>Jan. 13,
		2019</t>
  </si>
  <si>
    <t>Exercise Price, Outstanding (in dollars per share)</t>
  </si>
  <si>
    <t>Range Two [Member]</t>
  </si>
  <si>
    <t>Jan. 13,
		2020</t>
  </si>
  <si>
    <t>Range Three [Member]</t>
  </si>
  <si>
    <t>Jan. 13,
		2021</t>
  </si>
  <si>
    <t>Note 4 - Stockholders' Deficit - Summary of Stock Purchase Warrants Outstanding (Details)</t>
  </si>
  <si>
    <t>Dec. 31, 2017$ / sharesshares</t>
  </si>
  <si>
    <t>Beginning Balance, Number of Warrants (in shares) | shares</t>
  </si>
  <si>
    <t>Granted, Number of Warrants (in shares) | shares</t>
  </si>
  <si>
    <t>Exercise Price, Warrant, Granted (in dollars per share)</t>
  </si>
  <si>
    <t>Expired, Number of Warrants (in shares) | shares</t>
  </si>
  <si>
    <t>Ending Balance, Number of Warrants (in shares) | shares</t>
  </si>
  <si>
    <t>Exercise Price, Warrant, Ending Balance (in dollars per share)</t>
  </si>
  <si>
    <t>Exercise Price, Warrant, Beginning Balance (in dollars per share)</t>
  </si>
  <si>
    <t>Exercise Price, Warrant, Expired (in dollars per share)</t>
  </si>
  <si>
    <t>Weighted Average [Member]</t>
  </si>
  <si>
    <t>Note 4 - Stockholders' Deficit - Summary of Stock Purchase Warrants Outstanding By Expiry Date (Details) - $ / shares</t>
  </si>
  <si>
    <t>Class of Warrant or Right, Exercise Price (in dollars per share)</t>
  </si>
  <si>
    <t>Class of Warrant or Right, Outstanding (in shares)</t>
  </si>
  <si>
    <t>Warrant One [Member]</t>
  </si>
  <si>
    <t>Class of Warrant or Right, Expiry Date</t>
  </si>
  <si>
    <t>Oct. 1,
		2017</t>
  </si>
  <si>
    <t>Warrant Two [Member]</t>
  </si>
  <si>
    <t>Warrant Three [Member]</t>
  </si>
  <si>
    <t>Nov. 16,
		2022</t>
  </si>
  <si>
    <t>Note 5 - Income Taxes (Details Textual) $ in Thousands</t>
  </si>
  <si>
    <t>Dec. 31, 2017USD ($)</t>
  </si>
  <si>
    <t>Current Income Tax Expense (Benefit), Total</t>
  </si>
  <si>
    <t>Deferred Income Tax Expense (Benefit), Total</t>
  </si>
  <si>
    <t>Note 6 - Supplemental Disclosure of Cash Flow Information - Supplemental Disclosure of Cash Flow Information (Details) - USD ($)</t>
  </si>
  <si>
    <t>Related party receivable</t>
  </si>
  <si>
    <t>Accounts payable and accruals</t>
  </si>
  <si>
    <t>Settlement of convertible debenture</t>
  </si>
  <si>
    <t>Professional Services</t>
  </si>
  <si>
    <t>Common Stock Including Additional Paid in Capital [Member]</t>
  </si>
  <si>
    <t>Note 7 - Related Party Transactions (Details Textual) - USD ($)</t>
  </si>
  <si>
    <t>Executives [Member]</t>
  </si>
  <si>
    <t>Due to Related Parties, Total</t>
  </si>
  <si>
    <t>Note 8 - Segment Information (Details Textual)</t>
  </si>
  <si>
    <t>Number of Operating Segments</t>
  </si>
  <si>
    <t>Note 9 - Convertible Debentures (Details Textual) - USD ($)</t>
  </si>
  <si>
    <t>Aug. 09, 2017</t>
  </si>
  <si>
    <t>Jun. 23, 2017</t>
  </si>
  <si>
    <t>Jun. 08, 2017</t>
  </si>
  <si>
    <t>May 19, 2017</t>
  </si>
  <si>
    <t>May 18, 2017</t>
  </si>
  <si>
    <t>May 12, 2017</t>
  </si>
  <si>
    <t>Mar. 09, 2017</t>
  </si>
  <si>
    <t>Feb. 09, 2017</t>
  </si>
  <si>
    <t>Derivative Liability, Current</t>
  </si>
  <si>
    <t>Repayments of Convertible Debt</t>
  </si>
  <si>
    <t>Derivative Liability, Total</t>
  </si>
  <si>
    <t>Convertible Debt, Current</t>
  </si>
  <si>
    <t>Deferred Costs, Noncurrent, Total</t>
  </si>
  <si>
    <t>Fair Value of Warrant Liability</t>
  </si>
  <si>
    <t>Fair Value Adjustment of Warrants</t>
  </si>
  <si>
    <t>Embedded Derivative, Gain on Embedded Derivative</t>
  </si>
  <si>
    <t>Embedded Derivative, Loss on Embedded Derivative</t>
  </si>
  <si>
    <t>Amortization of Debt Discount (Premium)</t>
  </si>
  <si>
    <t>Amortization of Debt Issuance Costs</t>
  </si>
  <si>
    <t>L2 Capital Inc [Member]</t>
  </si>
  <si>
    <t>Equity Purchase Agreement, Maximum Amount</t>
  </si>
  <si>
    <t>SBI Investments LLC [Member]</t>
  </si>
  <si>
    <t>Convertible Debenture Issued to Power Up Lending Group [Member]</t>
  </si>
  <si>
    <t>Proceeds from Convertible Debt</t>
  </si>
  <si>
    <t>Payments of Debt Issuance Costs</t>
  </si>
  <si>
    <t>Debt Instrument, Interest Rate, Stated Percentage</t>
  </si>
  <si>
    <t>12.00%</t>
  </si>
  <si>
    <t>Debt Instrument, Term at Which Debt May be Converted</t>
  </si>
  <si>
    <t>180 days</t>
  </si>
  <si>
    <t>Debt Instrument, Convertible, Price as a Percentage of Market Price</t>
  </si>
  <si>
    <t>63.00%</t>
  </si>
  <si>
    <t>Debt Instrument, Convertible, Threshold Trading Days</t>
  </si>
  <si>
    <t>Debt Instrument, Convertible, Threshold, Maximum Percentage of Outstanding Shares</t>
  </si>
  <si>
    <t>4.99%</t>
  </si>
  <si>
    <t>Debt Instrument, Stated Percentage, Interest Rate on Defaulted Principal</t>
  </si>
  <si>
    <t>22.00%</t>
  </si>
  <si>
    <t>Proceeds From Issuance of Convertible Debt, Portion Allocated to Debt Components</t>
  </si>
  <si>
    <t>Convertible Debenture Issued to Power Up Lending Group [Member] | First 30 Days [Member]</t>
  </si>
  <si>
    <t>Debt Instrument, Repurchase, Percentage of Outstanding Principal</t>
  </si>
  <si>
    <t>115.00%</t>
  </si>
  <si>
    <t>Convertible Debenture Issued to Power Up Lending Group [Member] | Debt Repaid From 31 to 60 Days [Member]</t>
  </si>
  <si>
    <t>120.00%</t>
  </si>
  <si>
    <t>Convertible Debenture Issued to Power Up Lending Group [Member] | Debt Repaid From 61 to 90 Days [Member]</t>
  </si>
  <si>
    <t>125.00%</t>
  </si>
  <si>
    <t>Convertible Debenture Issued to Power Up Lending Group [Member] | Debt Repaid From 91 to 120 Days [Member]</t>
  </si>
  <si>
    <t>130.00%</t>
  </si>
  <si>
    <t>Convertible Debenture Issued to Power Up Lending Group [Member] | Debt Repaid From 121 to 150 Days [Member]</t>
  </si>
  <si>
    <t>135.00%</t>
  </si>
  <si>
    <t>Convertible Debenture Issued to Power Up Lending Group [Member] | Debt Repaid From 151 to 180 Days [Member]</t>
  </si>
  <si>
    <t>140.00%</t>
  </si>
  <si>
    <t>Convertible Debenture Issued to L2 Capital Inc [Member]</t>
  </si>
  <si>
    <t>8.00%</t>
  </si>
  <si>
    <t>65.00%</t>
  </si>
  <si>
    <t>9.99%</t>
  </si>
  <si>
    <t>24.00%</t>
  </si>
  <si>
    <t>Payments for Other Issue Discount</t>
  </si>
  <si>
    <t>Convertible Debt, Total</t>
  </si>
  <si>
    <t>Equity Purchase Agreement Convertible Debt Issued to L2 Capital Inc [Member]</t>
  </si>
  <si>
    <t>67.50%</t>
  </si>
  <si>
    <t>Debt Instrument, Face Amount</t>
  </si>
  <si>
    <t>Equity Purchase Agreement Convertible Debt Issued to L2 Capital Inc [Member] | Debt Instrument, Redemption, Period One [Member]</t>
  </si>
  <si>
    <t>Debt Instrument, Redemption Price, Percentage</t>
  </si>
  <si>
    <t>Equity Purchase Agreement Convertible Debt Issued to L2 Capital Inc [Member] | Debt Instrument, Redemption, Period Two [Member]</t>
  </si>
  <si>
    <t>Convertible Debenture Issued to L2 Capital Inc Due November 12, 2017 and December 8, 2017 [Member] | Debt Instrument, Redemption, Period One [Member]</t>
  </si>
  <si>
    <t>Convertible Debenture Issued to SBI Investments LLC [Member]</t>
  </si>
  <si>
    <t>Equity Purchase Agreement Convertible Debt Issued to SBI Investments LLC [Member]</t>
  </si>
  <si>
    <t>Equity Purchase Agreement Convertible Debt Issued to SBI Investments LLC [Member] | Debt Instrument, Redemption, Period One [Member]</t>
  </si>
  <si>
    <t>Equity Purchase Agreement Convertible Debt Issued to SBI Investments LLC [Member] | Debt Instrument, Redemption, Period Two [Member]</t>
  </si>
  <si>
    <t>Convertible Debenture Issued to SBI Investments LLC Due November 12, 2017 and December 23, 2017 [Member] | Debt Instrument, Redemption, Period One [Member]</t>
  </si>
  <si>
    <t>Convertible Debenture [Member]</t>
  </si>
  <si>
    <t>Embedded Derivative, Gain (Loss) on Embedded Derivative, Net, Total</t>
  </si>
  <si>
    <t>Shares of Common Stock Required to Settle Remaining Tranches of Convertible Debt</t>
  </si>
  <si>
    <t>Debt Instrument, Convertible, Conversion Price</t>
  </si>
  <si>
    <t>Interest Payable</t>
  </si>
  <si>
    <t>Note 9 - Convertible Debentures - Assumptions Used to Determine Fair Value of Derivative Liabilities (Details)</t>
  </si>
  <si>
    <t>Measurement Input, Share Price [Member] | Derivative Financial Liability at Balance Sheet Date [Member]</t>
  </si>
  <si>
    <t>Measurement input, derivatives</t>
  </si>
  <si>
    <t>Measurement Input, Conversion Price [Member] | Derivative Financial Liability at Balance Sheet Date [Member]</t>
  </si>
  <si>
    <t>Measurement Input, Expected Term [Member] | Derivative Financial Liability at Balance Sheet Date [Member]</t>
  </si>
  <si>
    <t>Measurement Input, Risk Free Interest Rate [Member] | Derivative Financial Liability at Balance Sheet Date [Member]</t>
  </si>
  <si>
    <t>Measurement Input, Price Volatility [Member] | Derivative Financial Liability at Balance Sheet Date [Member]</t>
  </si>
  <si>
    <t>Minimum [Member] | Measurement Input, Share Price [Member] | Derivative Financial Liability at Inception [Member]</t>
  </si>
  <si>
    <t>Minimum [Member] | Measurement Input, Conversion Price [Member] | Derivative Financial Liability at Inception [Member]</t>
  </si>
  <si>
    <t>Minimum [Member] | Measurement Input, Expected Term [Member] | Derivative Financial Liability at Inception [Member]</t>
  </si>
  <si>
    <t>Minimum [Member] | Measurement Input, Expected Term [Member] | Derivative Financial Liability at Balance Sheet Date [Member]</t>
  </si>
  <si>
    <t>Minimum [Member] | Measurement Input, Risk Free Interest Rate [Member] | Derivative Financial Liability at Inception [Member]</t>
  </si>
  <si>
    <t>Minimum [Member] | Measurement Input, Price Volatility [Member] | Derivative Financial Liability at Inception [Member]</t>
  </si>
  <si>
    <t>Minimum [Member] | Measurement Input, Price Volatility [Member] | Derivative Financial Liability at Balance Sheet Date [Member]</t>
  </si>
  <si>
    <t>Maximum [Member] | Measurement Input, Share Price [Member] | Derivative Financial Liability at Inception [Member]</t>
  </si>
  <si>
    <t>Maximum [Member] | Measurement Input, Conversion Price [Member] | Derivative Financial Liability at Inception [Member]</t>
  </si>
  <si>
    <t>Maximum [Member] | Measurement Input, Expected Term [Member] | Derivative Financial Liability at Inception [Member]</t>
  </si>
  <si>
    <t>Maximum [Member] | Measurement Input, Expected Term [Member] | Derivative Financial Liability at Balance Sheet Date [Member]</t>
  </si>
  <si>
    <t>Maximum [Member] | Measurement Input, Risk Free Interest Rate [Member] | Derivative Financial Liability at Inception [Member]</t>
  </si>
  <si>
    <t>Maximum [Member] | Measurement Input, Price Volatility [Member] | Derivative Financial Liability at Inception [Member]</t>
  </si>
  <si>
    <t>Maximum [Member] | Measurement Input, Price Volatility [Member] | Derivative Financial Liability at Balance Sheet Date [Member]</t>
  </si>
  <si>
    <t>Note 9 - Convertible Debentures - Change in Derivative Liabilities (Details) - USD ($)</t>
  </si>
  <si>
    <t>Derivative liability, Balance</t>
  </si>
  <si>
    <t>Derivatives settled upon conversion of debt</t>
  </si>
  <si>
    <t>Derivative liability, Gain on extinguishment of convertible debt</t>
  </si>
  <si>
    <t>Loss on change in fair value of the derivative</t>
  </si>
  <si>
    <t>Note 10 - Loans Payable (Details Textual)</t>
  </si>
  <si>
    <t>Nov. 16, 2017USD ($)$ / sharesshares</t>
  </si>
  <si>
    <t>Oct. 05, 2017USD ($)</t>
  </si>
  <si>
    <t>Aug. 22, 2017USD ($)</t>
  </si>
  <si>
    <t>Aug. 14, 2017USD ($)</t>
  </si>
  <si>
    <t>Jul. 25, 2017USD ($)</t>
  </si>
  <si>
    <t>Jul. 20, 2017USD ($)shares</t>
  </si>
  <si>
    <t>Oct. 24, 2016USD ($)shares</t>
  </si>
  <si>
    <t>Jan. 01, 2016USD ($)</t>
  </si>
  <si>
    <t>Dec. 31, 2017USD ($)yr$ / shares</t>
  </si>
  <si>
    <t>Dec. 31, 2016USD ($)</t>
  </si>
  <si>
    <t>Dec. 31, 2017USD ($)yr$ / sharesshares</t>
  </si>
  <si>
    <t>Jun. 30, 2017USD ($)$ / shares</t>
  </si>
  <si>
    <t>Nov. 29, 2016USD ($)shares</t>
  </si>
  <si>
    <t>Interest Expense, Debt, Total</t>
  </si>
  <si>
    <t>Stock Issued During Period, Shares, Settlement of Debt | shares</t>
  </si>
  <si>
    <t>Proceeds from Short-term Debt, Total</t>
  </si>
  <si>
    <t>Debt Instrument, Periodic Payment, Interest</t>
  </si>
  <si>
    <t>Class of Warrant or Right, Exercise Price of Warrants or Rights | $ / shares</t>
  </si>
  <si>
    <t>Measurement Input, Share Price [Member]</t>
  </si>
  <si>
    <t>Warrants and Rights Outstanding, Measurement Input</t>
  </si>
  <si>
    <t>Measurement Input, Conversion Price [Member]</t>
  </si>
  <si>
    <t>Measurement Input, Expected Term [Member]</t>
  </si>
  <si>
    <t>Warrants and Rights Outstanding, Measurement Input | yr</t>
  </si>
  <si>
    <t>Measurement Input, Price Volatility [Member]</t>
  </si>
  <si>
    <t>Warrants Issued as Part of JMJ Financial Convertible Debenture [Member]</t>
  </si>
  <si>
    <t>Class of Warrant or Right, Issued During Period | shares</t>
  </si>
  <si>
    <t>Short Term Loan Agreement [Member] | Loans Payable [Member]</t>
  </si>
  <si>
    <t>5.00%</t>
  </si>
  <si>
    <t>Promissory Note 2 [Member] | Loans Payable [Member]</t>
  </si>
  <si>
    <t>Proceeds from Notes Payable, Total</t>
  </si>
  <si>
    <t>Promissory Note, Common Shares Required to Be Issued Within 14 Days | shares</t>
  </si>
  <si>
    <t>Promissory Note, Default, Percentage of Balance Increase</t>
  </si>
  <si>
    <t>Promissory Note, Common Shares Required to Be Issued Within 14 Days, Value, Recognized as Interest Expense and Additional Paid In Capital</t>
  </si>
  <si>
    <t>Debt Instrument, Extension, Shares Agreed to Issue | shares</t>
  </si>
  <si>
    <t>Debt Instrument, Extension, Obligation to Issue Shares</t>
  </si>
  <si>
    <t>JMJ Financial Convertible Debenture [Member]</t>
  </si>
  <si>
    <t>Debt Instrument, Term</t>
  </si>
  <si>
    <t>JMJ Financial Convertible Debenture [Member] | Maximum [Member]</t>
  </si>
  <si>
    <t>Debt Instrument, Convertible, Conversion Price | $ / shares</t>
  </si>
  <si>
    <t>50.00%</t>
  </si>
  <si>
    <t>Note 11 - Deferred Revenue (Details Textual) - License Fees [Member] - USD ($)</t>
  </si>
  <si>
    <t>Jun. 21, 2013</t>
  </si>
  <si>
    <t>Jul. 06, 2013</t>
  </si>
  <si>
    <t>Jun. 21, 2014</t>
  </si>
  <si>
    <t>Period of License Agreement</t>
  </si>
  <si>
    <t>10 years</t>
  </si>
  <si>
    <t>Deferred Revenue, Additions</t>
  </si>
  <si>
    <t>Deferred Revenue, Revenue Recognized</t>
  </si>
  <si>
    <t>Note 11 - Deferred Revenue - Deferred Revenue (Details) - USD ($)</t>
  </si>
  <si>
    <t>Current</t>
  </si>
  <si>
    <t>Non-current</t>
  </si>
  <si>
    <t>Note 12 - Lease Agreement (Details Textual) - USD ($)</t>
  </si>
  <si>
    <t>Jul. 01, 2013</t>
  </si>
  <si>
    <t>Operating Leases, Rent Expense, Net, Total</t>
  </si>
  <si>
    <t>Lease Transaction Monthly Rental Payments</t>
  </si>
  <si>
    <t>Lease Expiration Date</t>
  </si>
  <si>
    <t>Jun. 30,
		2018</t>
  </si>
  <si>
    <t>Note 12 - Lease Agreement - Future Minimum Lease Payments (Details)</t>
  </si>
  <si>
    <t>Note 13 - Subsequent Events (Details Textual) - Subsequent Event [Member] - USD ($)</t>
  </si>
  <si>
    <t>Feb. 20, 2018</t>
  </si>
  <si>
    <t>Nov. 25, 2018</t>
  </si>
  <si>
    <t>Debt Conversion, Converted Instrument, Shares Issued</t>
  </si>
  <si>
    <t>Debt Conversion, Converted Instrument, Amount</t>
  </si>
  <si>
    <t>Exclusive Technology License Agreement with Vendor [member]</t>
  </si>
  <si>
    <t>License Agreement, Percent of Net Sales, Years One to Three</t>
  </si>
  <si>
    <t>10.00%</t>
  </si>
  <si>
    <t>License Agreement, Percent of Net Sales, Years Four to Seven</t>
  </si>
  <si>
    <t>7.50%</t>
  </si>
  <si>
    <t>License Agreement, Percent of Net Sales, Years Eight to Ten</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000_);(#,##0.0000)" numFmtId="167"/>
    <numFmt formatCode="#,##0.0_);(#,##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1828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243240095</v>
      </c>
    </row>
    <row r="13" spans="1:3">
      <c r="A13" s="4" t="s">
        <v>21</v>
      </c>
      <c r="B13" s="4" t="s">
        <v>22</v>
      </c>
    </row>
    <row r="14" spans="1:3">
      <c r="A14" s="4" t="s">
        <v>23</v>
      </c>
      <c r="B14" s="4" t="s">
        <v>24</v>
      </c>
    </row>
    <row r="15" spans="1:3">
      <c r="A15" s="4" t="s">
        <v>25</v>
      </c>
      <c r="B15" s="5" t="n">
        <v>2018</v>
      </c>
    </row>
    <row r="16" spans="1:3">
      <c r="A16" s="4" t="s">
        <v>26</v>
      </c>
      <c r="B16" s="6" t="s">
        <v>27</v>
      </c>
    </row>
    <row r="17" spans="1:3">
      <c r="A17" s="4" t="s">
        <v>28</v>
      </c>
      <c r="B17"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59"/>
  </cols>
  <sheetData>
    <row r="1" spans="1:2">
      <c r="A1" s="1" t="s">
        <v>129</v>
      </c>
      <c r="B1" s="2" t="s">
        <v>1</v>
      </c>
    </row>
    <row r="2" spans="1:2">
      <c r="B2" s="2" t="s">
        <v>2</v>
      </c>
    </row>
    <row r="3" spans="1:2">
      <c r="A3" s="3" t="s">
        <v>117</v>
      </c>
    </row>
    <row r="4" spans="1:2">
      <c r="A4" s="4" t="s">
        <v>130</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32</v>
      </c>
      <c r="B1" s="2" t="s">
        <v>1</v>
      </c>
    </row>
    <row r="2" spans="1:2">
      <c r="B2" s="2" t="s">
        <v>2</v>
      </c>
    </row>
    <row r="3" spans="1:2">
      <c r="A3" s="3" t="s">
        <v>117</v>
      </c>
    </row>
    <row r="4" spans="1:2">
      <c r="A4" s="4" t="s">
        <v>133</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5</v>
      </c>
      <c r="B1" s="2" t="s">
        <v>1</v>
      </c>
    </row>
    <row r="2" spans="1:2">
      <c r="B2" s="2" t="s">
        <v>2</v>
      </c>
    </row>
    <row r="3" spans="1:2">
      <c r="A3" s="3" t="s">
        <v>117</v>
      </c>
    </row>
    <row r="4" spans="1:2">
      <c r="A4" s="4" t="s">
        <v>136</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67"/>
  </cols>
  <sheetData>
    <row r="1" spans="1:2">
      <c r="A1" s="1" t="s">
        <v>138</v>
      </c>
      <c r="B1" s="2" t="s">
        <v>1</v>
      </c>
    </row>
    <row r="2" spans="1:2">
      <c r="B2" s="2" t="s">
        <v>2</v>
      </c>
    </row>
    <row r="3" spans="1:2">
      <c r="A3" s="3" t="s">
        <v>117</v>
      </c>
    </row>
    <row r="4" spans="1:2">
      <c r="A4" s="4" t="s">
        <v>139</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1</v>
      </c>
      <c r="B1" s="2" t="s">
        <v>1</v>
      </c>
    </row>
    <row r="2" spans="1:2">
      <c r="B2" s="2" t="s">
        <v>2</v>
      </c>
    </row>
    <row r="3" spans="1:2">
      <c r="A3" s="3" t="s">
        <v>117</v>
      </c>
    </row>
    <row r="4" spans="1:2">
      <c r="A4" s="4" t="s">
        <v>142</v>
      </c>
      <c r="B4"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4</v>
      </c>
      <c r="B1" s="2" t="s">
        <v>1</v>
      </c>
    </row>
    <row r="2" spans="1:2">
      <c r="B2" s="2" t="s">
        <v>2</v>
      </c>
    </row>
    <row r="3" spans="1:2">
      <c r="A3" s="3" t="s">
        <v>117</v>
      </c>
    </row>
    <row r="4" spans="1:2">
      <c r="A4" s="4" t="s">
        <v>145</v>
      </c>
      <c r="B4"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7</v>
      </c>
      <c r="B1" s="2" t="s">
        <v>1</v>
      </c>
    </row>
    <row r="2" spans="1:2">
      <c r="B2" s="2" t="s">
        <v>2</v>
      </c>
    </row>
    <row r="3" spans="1:2">
      <c r="A3" s="3" t="s">
        <v>117</v>
      </c>
    </row>
    <row r="4" spans="1:2">
      <c r="A4" s="4" t="s">
        <v>148</v>
      </c>
      <c r="B4" s="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0</v>
      </c>
      <c r="B1" s="2" t="s">
        <v>1</v>
      </c>
    </row>
    <row r="2" spans="1:2">
      <c r="B2" s="2" t="s">
        <v>2</v>
      </c>
    </row>
    <row r="3" spans="1:2">
      <c r="A3" s="3" t="s">
        <v>117</v>
      </c>
    </row>
    <row r="4" spans="1:2">
      <c r="A4" s="4" t="s">
        <v>151</v>
      </c>
      <c r="B4" s="4" t="s">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3</v>
      </c>
      <c r="B1" s="2" t="s">
        <v>1</v>
      </c>
    </row>
    <row r="2" spans="1:2">
      <c r="B2" s="2" t="s">
        <v>2</v>
      </c>
    </row>
    <row r="3" spans="1:2">
      <c r="A3" s="3" t="s">
        <v>117</v>
      </c>
    </row>
    <row r="4" spans="1:2">
      <c r="A4" s="4" t="s">
        <v>154</v>
      </c>
      <c r="B4" s="4" t="s">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156</v>
      </c>
      <c r="B1" s="2" t="s">
        <v>1</v>
      </c>
    </row>
    <row r="2" spans="1:2">
      <c r="B2" s="2" t="s">
        <v>2</v>
      </c>
    </row>
    <row r="3" spans="1:2">
      <c r="A3" s="3" t="s">
        <v>157</v>
      </c>
    </row>
    <row r="4" spans="1:2">
      <c r="A4" s="4" t="s">
        <v>158</v>
      </c>
      <c r="B4" s="4" t="s">
        <v>159</v>
      </c>
    </row>
    <row r="5" spans="1:2">
      <c r="A5" s="4" t="s">
        <v>160</v>
      </c>
      <c r="B5" s="4" t="s">
        <v>161</v>
      </c>
    </row>
    <row r="6" spans="1:2">
      <c r="A6" s="4" t="s">
        <v>162</v>
      </c>
      <c r="B6" s="4" t="s">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49988</v>
      </c>
      <c r="C3" s="7" t="n">
        <v>16764</v>
      </c>
    </row>
    <row r="4" spans="1:3">
      <c r="A4" s="4" t="s">
        <v>33</v>
      </c>
      <c r="B4" s="5" t="n">
        <v>425</v>
      </c>
      <c r="C4" s="5" t="n">
        <v>425</v>
      </c>
    </row>
    <row r="5" spans="1:3">
      <c r="A5" s="4" t="s">
        <v>34</v>
      </c>
      <c r="B5" s="5" t="n">
        <v>11979</v>
      </c>
      <c r="C5" s="5" t="n">
        <v>11979</v>
      </c>
    </row>
    <row r="6" spans="1:3">
      <c r="A6" s="4" t="s">
        <v>35</v>
      </c>
      <c r="B6" s="5" t="n">
        <v>62392</v>
      </c>
      <c r="C6" s="5" t="n">
        <v>29168</v>
      </c>
    </row>
    <row r="7" spans="1:3">
      <c r="A7" s="4" t="s">
        <v>36</v>
      </c>
      <c r="B7" s="5" t="n">
        <v>165794</v>
      </c>
      <c r="C7" s="5" t="n">
        <v>201432</v>
      </c>
    </row>
    <row r="8" spans="1:3">
      <c r="A8" s="4" t="s">
        <v>37</v>
      </c>
      <c r="B8" s="5" t="n">
        <v>66560</v>
      </c>
      <c r="C8" s="5" t="n">
        <v>70324</v>
      </c>
    </row>
    <row r="9" spans="1:3">
      <c r="A9" s="4" t="s">
        <v>38</v>
      </c>
      <c r="B9" s="5" t="n">
        <v>294746</v>
      </c>
      <c r="C9" s="5" t="n">
        <v>300924</v>
      </c>
    </row>
    <row r="10" spans="1:3">
      <c r="A10" s="3" t="s">
        <v>39</v>
      </c>
    </row>
    <row r="11" spans="1:3">
      <c r="A11" s="4" t="s">
        <v>40</v>
      </c>
      <c r="B11" s="5" t="n">
        <v>2274727</v>
      </c>
      <c r="C11" s="5" t="n">
        <v>1928983</v>
      </c>
    </row>
    <row r="12" spans="1:3">
      <c r="A12" s="4" t="s">
        <v>41</v>
      </c>
      <c r="B12" s="5" t="n">
        <v>236750</v>
      </c>
      <c r="C12" s="5" t="n">
        <v>483087</v>
      </c>
    </row>
    <row r="13" spans="1:3">
      <c r="A13" s="4" t="s">
        <v>42</v>
      </c>
      <c r="B13" s="5" t="n">
        <v>428758</v>
      </c>
      <c r="C13" s="5" t="n">
        <v>16800</v>
      </c>
    </row>
    <row r="14" spans="1:3">
      <c r="A14" s="4" t="s">
        <v>43</v>
      </c>
      <c r="B14" s="5" t="n">
        <v>50000</v>
      </c>
      <c r="C14" s="5" t="n">
        <v>50000</v>
      </c>
    </row>
    <row r="15" spans="1:3">
      <c r="A15" s="4" t="s">
        <v>44</v>
      </c>
      <c r="B15" s="5" t="n">
        <v>597242</v>
      </c>
      <c r="C15" s="5" t="n">
        <v>162821</v>
      </c>
    </row>
    <row r="16" spans="1:3">
      <c r="A16" s="4" t="s">
        <v>45</v>
      </c>
      <c r="B16" s="5" t="n">
        <v>836117</v>
      </c>
      <c r="C16" s="5" t="n">
        <v>988463</v>
      </c>
    </row>
    <row r="17" spans="1:3">
      <c r="A17" s="4" t="s">
        <v>46</v>
      </c>
      <c r="B17" s="5" t="n">
        <v>357009</v>
      </c>
      <c r="C17" s="4" t="s">
        <v>47</v>
      </c>
    </row>
    <row r="18" spans="1:3">
      <c r="A18" s="4" t="s">
        <v>48</v>
      </c>
      <c r="B18" s="5" t="n">
        <v>4780603</v>
      </c>
      <c r="C18" s="5" t="n">
        <v>3630154</v>
      </c>
    </row>
    <row r="19" spans="1:3">
      <c r="A19" s="4" t="s">
        <v>49</v>
      </c>
      <c r="B19" s="5" t="n">
        <v>245833</v>
      </c>
      <c r="C19" s="5" t="n">
        <v>270833</v>
      </c>
    </row>
    <row r="20" spans="1:3">
      <c r="A20" s="4" t="s">
        <v>50</v>
      </c>
      <c r="B20" s="5" t="n">
        <v>5026436</v>
      </c>
      <c r="C20" s="5" t="n">
        <v>3900987</v>
      </c>
    </row>
    <row r="21" spans="1:3">
      <c r="A21" s="3" t="s">
        <v>51</v>
      </c>
    </row>
    <row r="22" spans="1:3">
      <c r="A22" s="4" t="s">
        <v>52</v>
      </c>
      <c r="B22" s="4" t="s">
        <v>47</v>
      </c>
      <c r="C22" s="4" t="s">
        <v>47</v>
      </c>
    </row>
    <row r="23" spans="1:3">
      <c r="A23" s="4" t="s">
        <v>53</v>
      </c>
      <c r="B23" s="5" t="n">
        <v>60463082</v>
      </c>
      <c r="C23" s="5" t="n">
        <v>59672609</v>
      </c>
    </row>
    <row r="24" spans="1:3">
      <c r="A24" s="4" t="s">
        <v>54</v>
      </c>
      <c r="B24" s="5" t="n">
        <v>41250</v>
      </c>
      <c r="C24" s="5" t="n">
        <v>41250</v>
      </c>
    </row>
    <row r="25" spans="1:3">
      <c r="A25" s="4" t="s">
        <v>55</v>
      </c>
      <c r="B25" s="5" t="n">
        <v>46267</v>
      </c>
      <c r="C25" s="5" t="n">
        <v>46267</v>
      </c>
    </row>
    <row r="26" spans="1:3">
      <c r="A26" s="4" t="s">
        <v>56</v>
      </c>
      <c r="B26" s="5" t="n">
        <v>-65282289</v>
      </c>
      <c r="C26" s="5" t="n">
        <v>-63360189</v>
      </c>
    </row>
    <row r="27" spans="1:3">
      <c r="A27" s="4" t="s">
        <v>57</v>
      </c>
      <c r="B27" s="5" t="n">
        <v>-4731690</v>
      </c>
      <c r="C27" s="5" t="n">
        <v>-3600063</v>
      </c>
    </row>
    <row r="28" spans="1:3">
      <c r="A28" s="4" t="s">
        <v>58</v>
      </c>
      <c r="B28" s="7" t="n">
        <v>294746</v>
      </c>
      <c r="C28" s="7" t="n">
        <v>3009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6</v>
      </c>
      <c r="B4" s="4" t="s">
        <v>167</v>
      </c>
    </row>
    <row r="5" spans="1:2">
      <c r="A5" s="4" t="s">
        <v>168</v>
      </c>
      <c r="B5" s="4" t="s">
        <v>169</v>
      </c>
    </row>
    <row r="6" spans="1:2">
      <c r="A6" s="4" t="s">
        <v>170</v>
      </c>
      <c r="B6" s="4"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72</v>
      </c>
      <c r="B1" s="2" t="s">
        <v>1</v>
      </c>
    </row>
    <row r="2" spans="1:2">
      <c r="B2" s="2" t="s">
        <v>2</v>
      </c>
    </row>
    <row r="3" spans="1:2">
      <c r="A3" s="3" t="s">
        <v>165</v>
      </c>
    </row>
    <row r="4" spans="1:2">
      <c r="A4" s="4" t="s">
        <v>173</v>
      </c>
      <c r="B4" s="4" t="s">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75</v>
      </c>
      <c r="B1" s="2" t="s">
        <v>1</v>
      </c>
    </row>
    <row r="2" spans="1:2">
      <c r="B2" s="2" t="s">
        <v>2</v>
      </c>
    </row>
    <row r="3" spans="1:2">
      <c r="A3" s="3" t="s">
        <v>165</v>
      </c>
    </row>
    <row r="4" spans="1:2">
      <c r="A4" s="4" t="s">
        <v>176</v>
      </c>
      <c r="B4" s="4" t="s">
        <v>177</v>
      </c>
    </row>
    <row r="5" spans="1:2">
      <c r="A5" s="4" t="s">
        <v>178</v>
      </c>
      <c r="B5" s="4" t="s">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80</v>
      </c>
      <c r="B1" s="2" t="s">
        <v>1</v>
      </c>
    </row>
    <row r="2" spans="1:2">
      <c r="B2" s="2" t="s">
        <v>2</v>
      </c>
    </row>
    <row r="3" spans="1:2">
      <c r="A3" s="3" t="s">
        <v>165</v>
      </c>
    </row>
    <row r="4" spans="1:2">
      <c r="A4" s="4" t="s">
        <v>181</v>
      </c>
      <c r="B4" s="4" t="s">
        <v>1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3"/>
  </cols>
  <sheetData>
    <row r="1" spans="1:2">
      <c r="A1" s="1" t="s">
        <v>183</v>
      </c>
      <c r="B1" s="2" t="s">
        <v>1</v>
      </c>
    </row>
    <row r="2" spans="1:2">
      <c r="B2" s="2" t="s">
        <v>2</v>
      </c>
    </row>
    <row r="3" spans="1:2">
      <c r="A3" s="3" t="s">
        <v>165</v>
      </c>
    </row>
    <row r="4" spans="1:2">
      <c r="A4" s="4" t="s">
        <v>184</v>
      </c>
      <c r="B4" s="4" t="s">
        <v>1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16"/>
  </cols>
  <sheetData>
    <row r="1" spans="1:2">
      <c r="A1" s="1" t="s">
        <v>186</v>
      </c>
      <c r="B1" s="2" t="s">
        <v>1</v>
      </c>
    </row>
    <row r="2" spans="1:2">
      <c r="B2" s="2" t="s">
        <v>2</v>
      </c>
    </row>
    <row r="3" spans="1:2">
      <c r="A3" s="4" t="s">
        <v>187</v>
      </c>
      <c r="B3" s="4" t="s">
        <v>1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 customWidth="1" max="6" min="6" width="14"/>
    <col customWidth="1" max="7" min="7" width="14"/>
  </cols>
  <sheetData>
    <row r="1" spans="1:7">
      <c r="A1" s="1" t="s">
        <v>189</v>
      </c>
      <c r="B1" s="2" t="s">
        <v>190</v>
      </c>
      <c r="C1" s="2" t="s">
        <v>2</v>
      </c>
      <c r="D1" s="2" t="s">
        <v>70</v>
      </c>
      <c r="E1" s="2" t="s">
        <v>2</v>
      </c>
      <c r="F1" s="2" t="s">
        <v>70</v>
      </c>
      <c r="G1" s="2" t="s">
        <v>30</v>
      </c>
    </row>
    <row r="2" spans="1:7">
      <c r="A2" s="4" t="s">
        <v>191</v>
      </c>
      <c r="C2" s="7" t="n">
        <v>-905703</v>
      </c>
      <c r="D2" s="7" t="n">
        <v>-731177</v>
      </c>
      <c r="E2" s="7" t="n">
        <v>-1922100</v>
      </c>
      <c r="F2" s="7" t="n">
        <v>-1461952</v>
      </c>
    </row>
    <row r="3" spans="1:7">
      <c r="A3" s="4" t="s">
        <v>192</v>
      </c>
      <c r="C3" s="5" t="n">
        <v>-65282289</v>
      </c>
      <c r="E3" s="5" t="n">
        <v>-65282289</v>
      </c>
      <c r="G3" s="7" t="n">
        <v>-63360189</v>
      </c>
    </row>
    <row r="4" spans="1:7">
      <c r="A4" s="4" t="s">
        <v>193</v>
      </c>
      <c r="C4" s="7" t="n">
        <v>4718211</v>
      </c>
      <c r="E4" s="7" t="n">
        <v>4718211</v>
      </c>
      <c r="G4" s="7" t="n">
        <v>3600986</v>
      </c>
    </row>
    <row r="5" spans="1:7">
      <c r="A5" s="4" t="s">
        <v>194</v>
      </c>
    </row>
    <row r="6" spans="1:7">
      <c r="A6" s="4" t="s">
        <v>195</v>
      </c>
      <c r="B6" s="7" t="n">
        <v>100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P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7"/>
    <col customWidth="1" max="11" min="11" width="14"/>
    <col customWidth="1" max="12" min="12" width="14"/>
    <col customWidth="1" max="13" min="13" width="14"/>
    <col customWidth="1" max="14" min="14" width="14"/>
    <col customWidth="1" max="15" min="15" width="14"/>
    <col customWidth="1" max="16" min="16" width="14"/>
  </cols>
  <sheetData>
    <row r="1" spans="1:16">
      <c r="A1" s="1" t="s">
        <v>196</v>
      </c>
      <c r="B1" s="2" t="s">
        <v>197</v>
      </c>
      <c r="C1" s="2" t="s">
        <v>198</v>
      </c>
      <c r="D1" s="2" t="s">
        <v>199</v>
      </c>
      <c r="E1" s="2" t="s">
        <v>200</v>
      </c>
      <c r="F1" s="2" t="s">
        <v>2</v>
      </c>
      <c r="G1" s="2" t="s">
        <v>70</v>
      </c>
      <c r="H1" s="2" t="s">
        <v>2</v>
      </c>
      <c r="I1" s="2" t="s">
        <v>70</v>
      </c>
      <c r="J1" s="2" t="s">
        <v>30</v>
      </c>
      <c r="K1" s="2" t="s">
        <v>201</v>
      </c>
      <c r="L1" s="2" t="s">
        <v>202</v>
      </c>
      <c r="M1" s="2" t="s">
        <v>203</v>
      </c>
      <c r="N1" s="2" t="s">
        <v>204</v>
      </c>
      <c r="O1" s="2" t="s">
        <v>205</v>
      </c>
      <c r="P1" s="2" t="s">
        <v>206</v>
      </c>
    </row>
    <row r="2" spans="1:16">
      <c r="A2" s="4" t="s">
        <v>207</v>
      </c>
      <c r="H2" s="7" t="n">
        <v>30000</v>
      </c>
      <c r="I2" s="4" t="s">
        <v>47</v>
      </c>
    </row>
    <row r="3" spans="1:16">
      <c r="A3" s="4" t="s">
        <v>208</v>
      </c>
      <c r="B3" s="5" t="n">
        <v>600000</v>
      </c>
    </row>
    <row r="4" spans="1:16">
      <c r="A4" s="4" t="s">
        <v>209</v>
      </c>
      <c r="C4" s="5" t="n">
        <v>925000</v>
      </c>
      <c r="H4" s="5" t="n">
        <v>20400249</v>
      </c>
    </row>
    <row r="5" spans="1:16">
      <c r="A5" s="4" t="s">
        <v>210</v>
      </c>
      <c r="C5" s="7" t="n">
        <v>16800</v>
      </c>
      <c r="H5" s="7" t="n">
        <v>732726</v>
      </c>
    </row>
    <row r="6" spans="1:16">
      <c r="A6" s="4" t="s">
        <v>211</v>
      </c>
      <c r="F6" s="7" t="n">
        <v>58645</v>
      </c>
      <c r="G6" s="7" t="n">
        <v>-33906</v>
      </c>
      <c r="H6" s="7" t="n">
        <v>208041</v>
      </c>
      <c r="I6" s="7" t="n">
        <v>-33906</v>
      </c>
    </row>
    <row r="7" spans="1:16">
      <c r="A7" s="4" t="s">
        <v>212</v>
      </c>
      <c r="C7" s="5" t="n">
        <v>27750</v>
      </c>
    </row>
    <row r="8" spans="1:16">
      <c r="A8" s="4" t="s">
        <v>213</v>
      </c>
      <c r="F8" s="5" t="n">
        <v>0</v>
      </c>
      <c r="H8" s="5" t="n">
        <v>0</v>
      </c>
      <c r="J8" s="5" t="n">
        <v>0</v>
      </c>
    </row>
    <row r="9" spans="1:16">
      <c r="A9" s="4" t="s">
        <v>214</v>
      </c>
      <c r="H9" s="4" t="s">
        <v>215</v>
      </c>
      <c r="J9" s="4" t="s">
        <v>216</v>
      </c>
    </row>
    <row r="10" spans="1:16">
      <c r="A10" s="4" t="s">
        <v>217</v>
      </c>
      <c r="E10" s="7" t="n">
        <v>561737</v>
      </c>
    </row>
    <row r="11" spans="1:16">
      <c r="A11" s="4" t="s">
        <v>218</v>
      </c>
      <c r="E11" s="5" t="n">
        <v>5721641</v>
      </c>
    </row>
    <row r="12" spans="1:16">
      <c r="A12" s="4" t="s">
        <v>219</v>
      </c>
      <c r="E12" s="9" t="n">
        <v>0.05</v>
      </c>
    </row>
    <row r="13" spans="1:16">
      <c r="A13" s="4" t="s">
        <v>220</v>
      </c>
      <c r="E13" s="7" t="n">
        <v>153728</v>
      </c>
    </row>
    <row r="14" spans="1:16">
      <c r="A14" s="4" t="s">
        <v>221</v>
      </c>
    </row>
    <row r="15" spans="1:16">
      <c r="A15" s="4" t="s">
        <v>222</v>
      </c>
      <c r="K15" s="5" t="n">
        <v>36000</v>
      </c>
    </row>
    <row r="16" spans="1:16">
      <c r="A16" s="4" t="s">
        <v>223</v>
      </c>
      <c r="K16" s="7" t="n">
        <v>3600</v>
      </c>
    </row>
    <row r="17" spans="1:16">
      <c r="A17" s="4" t="s">
        <v>224</v>
      </c>
    </row>
    <row r="18" spans="1:16">
      <c r="A18" s="4" t="s">
        <v>222</v>
      </c>
      <c r="F18" s="5" t="n">
        <v>65000</v>
      </c>
      <c r="H18" s="5" t="n">
        <v>65000</v>
      </c>
    </row>
    <row r="19" spans="1:16">
      <c r="A19" s="4" t="s">
        <v>225</v>
      </c>
      <c r="F19" s="7" t="n">
        <v>37650</v>
      </c>
      <c r="H19" s="7" t="n">
        <v>37650</v>
      </c>
    </row>
    <row r="20" spans="1:16">
      <c r="A20" s="4" t="s">
        <v>226</v>
      </c>
    </row>
    <row r="21" spans="1:16">
      <c r="A21" s="4" t="s">
        <v>227</v>
      </c>
      <c r="E21" s="5" t="n">
        <v>3</v>
      </c>
    </row>
    <row r="22" spans="1:16">
      <c r="A22" s="4" t="s">
        <v>228</v>
      </c>
    </row>
    <row r="23" spans="1:16">
      <c r="A23" s="4" t="s">
        <v>227</v>
      </c>
      <c r="E23" s="5" t="n">
        <v>5</v>
      </c>
    </row>
    <row r="24" spans="1:16">
      <c r="A24" s="4" t="s">
        <v>229</v>
      </c>
    </row>
    <row r="25" spans="1:16">
      <c r="A25" s="4" t="s">
        <v>230</v>
      </c>
      <c r="N25" s="5" t="n">
        <v>3500000</v>
      </c>
      <c r="O25" s="5" t="n">
        <v>2500000</v>
      </c>
      <c r="P25" s="5" t="n">
        <v>2500000</v>
      </c>
    </row>
    <row r="26" spans="1:16">
      <c r="A26" s="4" t="s">
        <v>231</v>
      </c>
    </row>
    <row r="27" spans="1:16">
      <c r="A27" s="4" t="s">
        <v>230</v>
      </c>
      <c r="M27" s="5" t="n">
        <v>1500000</v>
      </c>
    </row>
    <row r="28" spans="1:16">
      <c r="A28" s="4" t="s">
        <v>232</v>
      </c>
    </row>
    <row r="29" spans="1:16">
      <c r="A29" s="4" t="s">
        <v>230</v>
      </c>
      <c r="L29" s="5" t="n">
        <v>4000000</v>
      </c>
    </row>
    <row r="30" spans="1:16">
      <c r="A30" s="4" t="s">
        <v>233</v>
      </c>
    </row>
    <row r="31" spans="1:16">
      <c r="A31" s="4" t="s">
        <v>211</v>
      </c>
      <c r="C31" s="7" t="n">
        <v>10950</v>
      </c>
    </row>
    <row r="32" spans="1:16">
      <c r="A32" s="4" t="s">
        <v>234</v>
      </c>
    </row>
    <row r="33" spans="1:16">
      <c r="A33" s="4" t="s">
        <v>211</v>
      </c>
      <c r="H33" s="7" t="n">
        <v>145540</v>
      </c>
    </row>
    <row r="34" spans="1:16">
      <c r="A34" s="4" t="s">
        <v>235</v>
      </c>
    </row>
    <row r="35" spans="1:16">
      <c r="A35" s="4" t="s">
        <v>236</v>
      </c>
      <c r="D35" s="5" t="n">
        <v>1000000</v>
      </c>
    </row>
    <row r="36" spans="1:16">
      <c r="A36" s="4" t="s">
        <v>207</v>
      </c>
      <c r="D36" s="7" t="n">
        <v>3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7</v>
      </c>
      <c r="B1" s="2" t="s">
        <v>1</v>
      </c>
    </row>
    <row r="2" spans="1:3">
      <c r="B2" s="2" t="s">
        <v>2</v>
      </c>
      <c r="C2" s="2" t="s">
        <v>30</v>
      </c>
    </row>
    <row r="3" spans="1:3">
      <c r="A3" s="4" t="s">
        <v>238</v>
      </c>
      <c r="B3" s="5" t="n">
        <v>150000</v>
      </c>
      <c r="C3" s="5" t="n">
        <v>150000</v>
      </c>
    </row>
    <row r="4" spans="1:3">
      <c r="A4" s="4" t="s">
        <v>239</v>
      </c>
      <c r="B4" s="5" t="n">
        <v>150000</v>
      </c>
      <c r="C4" s="5" t="n">
        <v>150000</v>
      </c>
    </row>
    <row r="5" spans="1:3">
      <c r="A5" s="4" t="s">
        <v>240</v>
      </c>
    </row>
    <row r="6" spans="1:3">
      <c r="A6" s="4" t="s">
        <v>241</v>
      </c>
      <c r="B6" s="4" t="s">
        <v>242</v>
      </c>
    </row>
    <row r="7" spans="1:3">
      <c r="A7" s="4" t="s">
        <v>243</v>
      </c>
      <c r="B7" s="9" t="n">
        <v>0.25</v>
      </c>
    </row>
    <row r="8" spans="1:3">
      <c r="A8" s="4" t="s">
        <v>238</v>
      </c>
      <c r="B8" s="5" t="n">
        <v>50000</v>
      </c>
      <c r="C8" s="5" t="n">
        <v>50000</v>
      </c>
    </row>
    <row r="9" spans="1:3">
      <c r="A9" s="4" t="s">
        <v>244</v>
      </c>
    </row>
    <row r="10" spans="1:3">
      <c r="A10" s="4" t="s">
        <v>241</v>
      </c>
      <c r="B10" s="4" t="s">
        <v>245</v>
      </c>
    </row>
    <row r="11" spans="1:3">
      <c r="A11" s="4" t="s">
        <v>243</v>
      </c>
      <c r="B11" s="9" t="n">
        <v>0.25</v>
      </c>
    </row>
    <row r="12" spans="1:3">
      <c r="A12" s="4" t="s">
        <v>238</v>
      </c>
      <c r="B12" s="5" t="n">
        <v>50000</v>
      </c>
      <c r="C12" s="5" t="n">
        <v>50000</v>
      </c>
    </row>
    <row r="13" spans="1:3">
      <c r="A13" s="4" t="s">
        <v>246</v>
      </c>
    </row>
    <row r="14" spans="1:3">
      <c r="A14" s="4" t="s">
        <v>241</v>
      </c>
      <c r="B14" s="4" t="s">
        <v>247</v>
      </c>
    </row>
    <row r="15" spans="1:3">
      <c r="A15" s="4" t="s">
        <v>243</v>
      </c>
      <c r="B15" s="9" t="n">
        <v>0.25</v>
      </c>
    </row>
    <row r="16" spans="1:3">
      <c r="A16" s="4" t="s">
        <v>238</v>
      </c>
      <c r="B16" s="5" t="n">
        <v>50000</v>
      </c>
      <c r="C16" s="5" t="n">
        <v>50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0"/>
  </cols>
  <sheetData>
    <row r="1" spans="1:2">
      <c r="A1" s="1" t="s">
        <v>248</v>
      </c>
      <c r="B1" s="2" t="s">
        <v>1</v>
      </c>
    </row>
    <row r="2" spans="1:2">
      <c r="B2" s="2" t="s">
        <v>249</v>
      </c>
    </row>
    <row r="3" spans="1:2">
      <c r="A3" s="4" t="s">
        <v>250</v>
      </c>
      <c r="B3" s="5" t="n">
        <v>4044465</v>
      </c>
    </row>
    <row r="4" spans="1:2">
      <c r="A4" s="4" t="s">
        <v>251</v>
      </c>
      <c r="B4" s="5" t="n">
        <v>4000000</v>
      </c>
    </row>
    <row r="5" spans="1:2">
      <c r="A5" s="4" t="s">
        <v>252</v>
      </c>
      <c r="B5" s="9" t="n">
        <v>0.05</v>
      </c>
    </row>
    <row r="6" spans="1:2">
      <c r="A6" s="4" t="s">
        <v>253</v>
      </c>
      <c r="B6" s="5" t="n">
        <v>-4044465</v>
      </c>
    </row>
    <row r="7" spans="1:2">
      <c r="A7" s="4" t="s">
        <v>254</v>
      </c>
      <c r="B7" s="5" t="n">
        <v>4000000</v>
      </c>
    </row>
    <row r="8" spans="1:2">
      <c r="A8" s="4" t="s">
        <v>255</v>
      </c>
      <c r="B8" s="9" t="n">
        <v>0.05</v>
      </c>
    </row>
    <row r="9" spans="1:2">
      <c r="A9" s="4" t="s">
        <v>226</v>
      </c>
    </row>
    <row r="10" spans="1:2">
      <c r="A10" s="4" t="s">
        <v>256</v>
      </c>
      <c r="B10" s="10" t="n">
        <v>0.2</v>
      </c>
    </row>
    <row r="11" spans="1:2">
      <c r="A11" s="4" t="s">
        <v>257</v>
      </c>
      <c r="B11" s="10" t="n">
        <v>0.2</v>
      </c>
    </row>
    <row r="12" spans="1:2">
      <c r="A12" s="4" t="s">
        <v>228</v>
      </c>
    </row>
    <row r="13" spans="1:2">
      <c r="A13" s="4" t="s">
        <v>256</v>
      </c>
      <c r="B13" s="10" t="n">
        <v>0.3</v>
      </c>
    </row>
    <row r="14" spans="1:2">
      <c r="A14" s="4" t="s">
        <v>257</v>
      </c>
      <c r="B14" s="10" t="n">
        <v>0.3</v>
      </c>
    </row>
    <row r="15" spans="1:2">
      <c r="A15" s="4" t="s">
        <v>258</v>
      </c>
    </row>
    <row r="16" spans="1:2">
      <c r="A16" s="4" t="s">
        <v>256</v>
      </c>
      <c r="B16" s="10" t="n">
        <v>0.28</v>
      </c>
    </row>
    <row r="17" spans="1:2">
      <c r="A17" s="4" t="s">
        <v>257</v>
      </c>
      <c r="B17" s="10" t="n">
        <v>0.28</v>
      </c>
    </row>
    <row r="18" spans="1:2">
      <c r="A18" s="4" t="s">
        <v>255</v>
      </c>
      <c r="B18" s="9" t="n">
        <v>0.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30</v>
      </c>
    </row>
    <row r="2" spans="1:3">
      <c r="A2" s="4" t="s">
        <v>60</v>
      </c>
      <c r="B2" s="8" t="n">
        <v>0.001</v>
      </c>
      <c r="C2" s="8" t="n">
        <v>0.001</v>
      </c>
    </row>
    <row r="3" spans="1:3">
      <c r="A3" s="4" t="s">
        <v>61</v>
      </c>
      <c r="B3" s="5" t="n">
        <v>20000000</v>
      </c>
      <c r="C3" s="5" t="n">
        <v>20000000</v>
      </c>
    </row>
    <row r="4" spans="1:3">
      <c r="A4" s="4" t="s">
        <v>62</v>
      </c>
      <c r="B4" s="5" t="n">
        <v>0</v>
      </c>
      <c r="C4" s="5" t="n">
        <v>0</v>
      </c>
    </row>
    <row r="5" spans="1:3">
      <c r="A5" s="4" t="s">
        <v>63</v>
      </c>
      <c r="B5" s="5" t="n">
        <v>0</v>
      </c>
      <c r="C5" s="5" t="n">
        <v>0</v>
      </c>
    </row>
    <row r="6" spans="1:3">
      <c r="A6" s="4" t="s">
        <v>64</v>
      </c>
      <c r="B6" s="8" t="n">
        <v>0.001</v>
      </c>
      <c r="C6" s="8" t="n">
        <v>0.001</v>
      </c>
    </row>
    <row r="7" spans="1:3">
      <c r="A7" s="4" t="s">
        <v>65</v>
      </c>
      <c r="B7" s="5" t="n">
        <v>250000000</v>
      </c>
      <c r="C7" s="5" t="n">
        <v>250000000</v>
      </c>
    </row>
    <row r="8" spans="1:3">
      <c r="A8" s="4" t="s">
        <v>66</v>
      </c>
      <c r="B8" s="5" t="n">
        <v>202210516</v>
      </c>
      <c r="C8" s="5" t="n">
        <v>133506044</v>
      </c>
    </row>
    <row r="9" spans="1:3">
      <c r="A9" s="4" t="s">
        <v>67</v>
      </c>
      <c r="B9" s="5" t="n">
        <v>202210516</v>
      </c>
      <c r="C9" s="5" t="n">
        <v>1335060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9</v>
      </c>
      <c r="B1" s="2" t="s">
        <v>1</v>
      </c>
    </row>
    <row r="2" spans="1:3">
      <c r="B2" s="2" t="s">
        <v>2</v>
      </c>
      <c r="C2" s="2" t="s">
        <v>30</v>
      </c>
    </row>
    <row r="3" spans="1:3">
      <c r="A3" s="4" t="s">
        <v>260</v>
      </c>
      <c r="B3" s="9" t="n">
        <v>0.05</v>
      </c>
    </row>
    <row r="4" spans="1:3">
      <c r="A4" s="4" t="s">
        <v>261</v>
      </c>
      <c r="B4" s="5" t="n">
        <v>4000000</v>
      </c>
      <c r="C4" s="5" t="n">
        <v>4044465</v>
      </c>
    </row>
    <row r="5" spans="1:3">
      <c r="A5" s="4" t="s">
        <v>262</v>
      </c>
    </row>
    <row r="6" spans="1:3">
      <c r="A6" s="4" t="s">
        <v>263</v>
      </c>
      <c r="B6" s="4" t="s">
        <v>264</v>
      </c>
    </row>
    <row r="7" spans="1:3">
      <c r="A7" s="4" t="s">
        <v>260</v>
      </c>
      <c r="B7" s="9" t="n">
        <v>0.3</v>
      </c>
    </row>
    <row r="8" spans="1:3">
      <c r="A8" s="4" t="s">
        <v>261</v>
      </c>
      <c r="B8" s="4" t="s">
        <v>47</v>
      </c>
      <c r="C8" s="5" t="n">
        <v>3209465</v>
      </c>
    </row>
    <row r="9" spans="1:3">
      <c r="A9" s="4" t="s">
        <v>265</v>
      </c>
    </row>
    <row r="10" spans="1:3">
      <c r="A10" s="4" t="s">
        <v>263</v>
      </c>
      <c r="B10" s="4" t="s">
        <v>264</v>
      </c>
    </row>
    <row r="11" spans="1:3">
      <c r="A11" s="4" t="s">
        <v>260</v>
      </c>
      <c r="B11" s="9" t="n">
        <v>0.2</v>
      </c>
    </row>
    <row r="12" spans="1:3">
      <c r="A12" s="4" t="s">
        <v>261</v>
      </c>
      <c r="B12" s="4" t="s">
        <v>47</v>
      </c>
      <c r="C12" s="5" t="n">
        <v>835000</v>
      </c>
    </row>
    <row r="13" spans="1:3">
      <c r="A13" s="4" t="s">
        <v>266</v>
      </c>
    </row>
    <row r="14" spans="1:3">
      <c r="A14" s="4" t="s">
        <v>263</v>
      </c>
      <c r="B14" s="4" t="s">
        <v>267</v>
      </c>
    </row>
    <row r="15" spans="1:3">
      <c r="A15" s="4" t="s">
        <v>260</v>
      </c>
      <c r="B15" s="9" t="n">
        <v>0.05</v>
      </c>
    </row>
    <row r="16" spans="1:3">
      <c r="A16" s="4" t="s">
        <v>261</v>
      </c>
      <c r="B16" s="5" t="n">
        <v>4000000</v>
      </c>
      <c r="C16" s="4" t="s">
        <v>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268</v>
      </c>
      <c r="B1" s="2" t="s">
        <v>1</v>
      </c>
    </row>
    <row r="2" spans="1:2">
      <c r="B2" s="2" t="s">
        <v>269</v>
      </c>
    </row>
    <row r="3" spans="1:2">
      <c r="A3" s="4" t="s">
        <v>270</v>
      </c>
      <c r="B3" s="7" t="n">
        <v>0</v>
      </c>
    </row>
    <row r="4" spans="1:2">
      <c r="A4" s="4" t="s">
        <v>271</v>
      </c>
      <c r="B4" s="7" t="n">
        <v>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2</v>
      </c>
      <c r="B1" s="2" t="s">
        <v>198</v>
      </c>
      <c r="C1" s="2" t="s">
        <v>2</v>
      </c>
      <c r="D1" s="2" t="s">
        <v>70</v>
      </c>
    </row>
    <row r="2" spans="1:4">
      <c r="A2" s="4" t="s">
        <v>34</v>
      </c>
      <c r="C2" s="4" t="s">
        <v>47</v>
      </c>
      <c r="D2" s="7" t="n">
        <v>26567</v>
      </c>
    </row>
    <row r="3" spans="1:4">
      <c r="A3" s="4" t="s">
        <v>273</v>
      </c>
      <c r="C3" s="4" t="s">
        <v>47</v>
      </c>
      <c r="D3" s="5" t="n">
        <v>-11260</v>
      </c>
    </row>
    <row r="4" spans="1:4">
      <c r="A4" s="4" t="s">
        <v>274</v>
      </c>
      <c r="C4" s="5" t="n">
        <v>753753</v>
      </c>
      <c r="D4" s="5" t="n">
        <v>683140</v>
      </c>
    </row>
    <row r="5" spans="1:4">
      <c r="A5" s="4" t="s">
        <v>41</v>
      </c>
      <c r="C5" s="5" t="n">
        <v>-246337</v>
      </c>
      <c r="D5" s="5" t="n">
        <v>97500</v>
      </c>
    </row>
    <row r="6" spans="1:4">
      <c r="C6" s="5" t="n">
        <v>507416</v>
      </c>
      <c r="D6" s="5" t="n">
        <v>795947</v>
      </c>
    </row>
    <row r="7" spans="1:4">
      <c r="A7" s="4" t="s">
        <v>212</v>
      </c>
      <c r="B7" s="7" t="n">
        <v>27750</v>
      </c>
    </row>
    <row r="8" spans="1:4">
      <c r="A8" s="4" t="s">
        <v>275</v>
      </c>
      <c r="C8" s="5" t="n">
        <v>732723</v>
      </c>
      <c r="D8" s="5" t="n">
        <v>113945</v>
      </c>
    </row>
    <row r="9" spans="1:4">
      <c r="A9" s="4" t="s">
        <v>276</v>
      </c>
      <c r="C9" s="5" t="n">
        <v>30000</v>
      </c>
      <c r="D9" s="4" t="s">
        <v>47</v>
      </c>
    </row>
    <row r="10" spans="1:4">
      <c r="A10" s="4" t="s">
        <v>277</v>
      </c>
    </row>
    <row r="11" spans="1:4">
      <c r="A11" s="4" t="s">
        <v>212</v>
      </c>
      <c r="C11" s="7" t="n">
        <v>27750</v>
      </c>
      <c r="D11" s="7" t="n">
        <v>105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78</v>
      </c>
      <c r="B1" s="2" t="s">
        <v>2</v>
      </c>
      <c r="C1" s="2" t="s">
        <v>30</v>
      </c>
    </row>
    <row r="2" spans="1:3">
      <c r="A2" s="4" t="s">
        <v>279</v>
      </c>
    </row>
    <row r="3" spans="1:3">
      <c r="A3" s="4" t="s">
        <v>280</v>
      </c>
      <c r="B3" s="7" t="n">
        <v>236750</v>
      </c>
      <c r="C3" s="7" t="n">
        <v>48308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15"/>
  </cols>
  <sheetData>
    <row r="1" spans="1:2">
      <c r="A1" s="1" t="s">
        <v>281</v>
      </c>
      <c r="B1" s="2" t="s">
        <v>1</v>
      </c>
    </row>
    <row r="2" spans="1:2">
      <c r="B2" s="2" t="s">
        <v>2</v>
      </c>
    </row>
    <row r="3" spans="1:2">
      <c r="A3" s="4" t="s">
        <v>282</v>
      </c>
      <c r="B3" s="5" t="n">
        <v>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N10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3"/>
    <col customWidth="1" max="7" min="7" width="13"/>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283</v>
      </c>
      <c r="B1" s="2" t="s">
        <v>284</v>
      </c>
      <c r="C1" s="2" t="s">
        <v>285</v>
      </c>
      <c r="D1" s="2" t="s">
        <v>286</v>
      </c>
      <c r="E1" s="2" t="s">
        <v>287</v>
      </c>
      <c r="F1" s="2" t="s">
        <v>288</v>
      </c>
      <c r="G1" s="2" t="s">
        <v>289</v>
      </c>
      <c r="H1" s="2" t="s">
        <v>290</v>
      </c>
      <c r="I1" s="2" t="s">
        <v>291</v>
      </c>
      <c r="J1" s="2" t="s">
        <v>2</v>
      </c>
      <c r="K1" s="2" t="s">
        <v>70</v>
      </c>
      <c r="L1" s="2" t="s">
        <v>2</v>
      </c>
      <c r="M1" s="2" t="s">
        <v>70</v>
      </c>
      <c r="N1" s="2" t="s">
        <v>30</v>
      </c>
    </row>
    <row r="2" spans="1:14">
      <c r="A2" s="4" t="s">
        <v>292</v>
      </c>
      <c r="J2" s="7" t="n">
        <v>836117</v>
      </c>
      <c r="L2" s="7" t="n">
        <v>836117</v>
      </c>
      <c r="N2" s="7" t="n">
        <v>988463</v>
      </c>
    </row>
    <row r="3" spans="1:14">
      <c r="A3" s="4" t="s">
        <v>293</v>
      </c>
      <c r="L3" s="5" t="n">
        <v>85979</v>
      </c>
      <c r="M3" s="4" t="s">
        <v>47</v>
      </c>
    </row>
    <row r="4" spans="1:14">
      <c r="A4" s="4" t="s">
        <v>211</v>
      </c>
      <c r="J4" s="5" t="n">
        <v>58645</v>
      </c>
      <c r="K4" s="7" t="n">
        <v>-33906</v>
      </c>
      <c r="L4" s="5" t="n">
        <v>208041</v>
      </c>
      <c r="M4" s="5" t="n">
        <v>-33906</v>
      </c>
    </row>
    <row r="5" spans="1:14">
      <c r="A5" s="4" t="s">
        <v>294</v>
      </c>
      <c r="J5" s="5" t="n">
        <v>836117</v>
      </c>
      <c r="L5" s="5" t="n">
        <v>836117</v>
      </c>
      <c r="N5" s="5" t="n">
        <v>988463</v>
      </c>
    </row>
    <row r="6" spans="1:14">
      <c r="A6" s="4" t="s">
        <v>295</v>
      </c>
      <c r="J6" s="5" t="n">
        <v>597242</v>
      </c>
      <c r="L6" s="5" t="n">
        <v>597242</v>
      </c>
      <c r="N6" s="5" t="n">
        <v>162821</v>
      </c>
    </row>
    <row r="7" spans="1:14">
      <c r="A7" s="4" t="s">
        <v>296</v>
      </c>
      <c r="J7" s="5" t="n">
        <v>165794</v>
      </c>
      <c r="L7" s="5" t="n">
        <v>165794</v>
      </c>
      <c r="N7" s="5" t="n">
        <v>201432</v>
      </c>
    </row>
    <row r="8" spans="1:14">
      <c r="A8" s="4" t="s">
        <v>297</v>
      </c>
      <c r="J8" s="5" t="n">
        <v>357009</v>
      </c>
      <c r="L8" s="5" t="n">
        <v>357009</v>
      </c>
      <c r="N8" s="4" t="s">
        <v>47</v>
      </c>
    </row>
    <row r="9" spans="1:14">
      <c r="A9" s="4" t="s">
        <v>298</v>
      </c>
      <c r="L9" s="5" t="n">
        <v>157009</v>
      </c>
      <c r="M9" s="5" t="n">
        <v>-38300</v>
      </c>
    </row>
    <row r="10" spans="1:14">
      <c r="A10" s="4" t="s">
        <v>299</v>
      </c>
      <c r="L10" s="5" t="n">
        <v>462543</v>
      </c>
    </row>
    <row r="11" spans="1:14">
      <c r="A11" s="4" t="s">
        <v>300</v>
      </c>
      <c r="L11" s="5" t="n">
        <v>42403</v>
      </c>
    </row>
    <row r="12" spans="1:14">
      <c r="A12" s="4" t="s">
        <v>301</v>
      </c>
      <c r="L12" s="5" t="n">
        <v>35638</v>
      </c>
      <c r="M12" s="4" t="s">
        <v>47</v>
      </c>
    </row>
    <row r="13" spans="1:14">
      <c r="A13" s="4" t="s">
        <v>302</v>
      </c>
      <c r="L13" s="5" t="n">
        <v>49995</v>
      </c>
      <c r="M13" s="5" t="n">
        <v>61060</v>
      </c>
    </row>
    <row r="14" spans="1:14">
      <c r="A14" s="4" t="s">
        <v>303</v>
      </c>
    </row>
    <row r="15" spans="1:14">
      <c r="A15" s="4" t="s">
        <v>304</v>
      </c>
      <c r="E15" s="7" t="n">
        <v>5000000</v>
      </c>
    </row>
    <row r="16" spans="1:14">
      <c r="A16" s="4" t="s">
        <v>305</v>
      </c>
    </row>
    <row r="17" spans="1:14">
      <c r="A17" s="4" t="s">
        <v>304</v>
      </c>
      <c r="E17" s="7" t="n">
        <v>5000000</v>
      </c>
    </row>
    <row r="18" spans="1:14">
      <c r="A18" s="4" t="s">
        <v>306</v>
      </c>
    </row>
    <row r="19" spans="1:14">
      <c r="A19" s="4" t="s">
        <v>307</v>
      </c>
      <c r="H19" s="7" t="n">
        <v>35000</v>
      </c>
      <c r="I19" s="7" t="n">
        <v>55000</v>
      </c>
    </row>
    <row r="20" spans="1:14">
      <c r="A20" s="4" t="s">
        <v>308</v>
      </c>
      <c r="H20" s="7" t="n">
        <v>3500</v>
      </c>
      <c r="I20" s="7" t="n">
        <v>3000</v>
      </c>
    </row>
    <row r="21" spans="1:14">
      <c r="A21" s="4" t="s">
        <v>309</v>
      </c>
      <c r="N21" s="4" t="s">
        <v>310</v>
      </c>
    </row>
    <row r="22" spans="1:14">
      <c r="A22" s="4" t="s">
        <v>311</v>
      </c>
      <c r="N22" s="4" t="s">
        <v>312</v>
      </c>
    </row>
    <row r="23" spans="1:14">
      <c r="A23" s="4" t="s">
        <v>313</v>
      </c>
      <c r="N23" s="4" t="s">
        <v>314</v>
      </c>
    </row>
    <row r="24" spans="1:14">
      <c r="A24" s="4" t="s">
        <v>315</v>
      </c>
      <c r="N24" s="5" t="n">
        <v>10</v>
      </c>
    </row>
    <row r="25" spans="1:14">
      <c r="A25" s="4" t="s">
        <v>316</v>
      </c>
      <c r="N25" s="4" t="s">
        <v>317</v>
      </c>
    </row>
    <row r="26" spans="1:14">
      <c r="A26" s="4" t="s">
        <v>318</v>
      </c>
      <c r="N26" s="4" t="s">
        <v>319</v>
      </c>
    </row>
    <row r="27" spans="1:14">
      <c r="A27" s="4" t="s">
        <v>292</v>
      </c>
      <c r="N27" s="7" t="n">
        <v>22384</v>
      </c>
    </row>
    <row r="28" spans="1:14">
      <c r="A28" s="4" t="s">
        <v>320</v>
      </c>
      <c r="N28" s="7" t="n">
        <v>67616</v>
      </c>
    </row>
    <row r="29" spans="1:14">
      <c r="A29" s="4" t="s">
        <v>293</v>
      </c>
      <c r="B29" s="7" t="n">
        <v>85979</v>
      </c>
    </row>
    <row r="30" spans="1:14">
      <c r="A30" s="4" t="s">
        <v>211</v>
      </c>
      <c r="B30" s="7" t="n">
        <v>73450</v>
      </c>
    </row>
    <row r="31" spans="1:14">
      <c r="A31" s="4" t="s">
        <v>321</v>
      </c>
    </row>
    <row r="32" spans="1:14">
      <c r="A32" s="4" t="s">
        <v>322</v>
      </c>
      <c r="N32" s="4" t="s">
        <v>323</v>
      </c>
    </row>
    <row r="33" spans="1:14">
      <c r="A33" s="4" t="s">
        <v>324</v>
      </c>
    </row>
    <row r="34" spans="1:14">
      <c r="A34" s="4" t="s">
        <v>322</v>
      </c>
      <c r="N34" s="4" t="s">
        <v>325</v>
      </c>
    </row>
    <row r="35" spans="1:14">
      <c r="A35" s="4" t="s">
        <v>326</v>
      </c>
    </row>
    <row r="36" spans="1:14">
      <c r="A36" s="4" t="s">
        <v>322</v>
      </c>
      <c r="N36" s="4" t="s">
        <v>327</v>
      </c>
    </row>
    <row r="37" spans="1:14">
      <c r="A37" s="4" t="s">
        <v>328</v>
      </c>
    </row>
    <row r="38" spans="1:14">
      <c r="A38" s="4" t="s">
        <v>322</v>
      </c>
      <c r="N38" s="4" t="s">
        <v>329</v>
      </c>
    </row>
    <row r="39" spans="1:14">
      <c r="A39" s="4" t="s">
        <v>330</v>
      </c>
    </row>
    <row r="40" spans="1:14">
      <c r="A40" s="4" t="s">
        <v>322</v>
      </c>
      <c r="N40" s="4" t="s">
        <v>331</v>
      </c>
    </row>
    <row r="41" spans="1:14">
      <c r="A41" s="4" t="s">
        <v>332</v>
      </c>
    </row>
    <row r="42" spans="1:14">
      <c r="A42" s="4" t="s">
        <v>322</v>
      </c>
      <c r="N42" s="4" t="s">
        <v>333</v>
      </c>
    </row>
    <row r="43" spans="1:14">
      <c r="A43" s="4" t="s">
        <v>334</v>
      </c>
    </row>
    <row r="44" spans="1:14">
      <c r="A44" s="4" t="s">
        <v>307</v>
      </c>
      <c r="D44" s="7" t="n">
        <v>25000</v>
      </c>
      <c r="F44" s="7" t="n">
        <v>75000</v>
      </c>
      <c r="G44" s="7" t="n">
        <v>469760</v>
      </c>
    </row>
    <row r="45" spans="1:14">
      <c r="A45" s="4" t="s">
        <v>308</v>
      </c>
      <c r="F45" s="7" t="n">
        <v>13200</v>
      </c>
    </row>
    <row r="46" spans="1:14">
      <c r="A46" s="4" t="s">
        <v>309</v>
      </c>
      <c r="D46" s="4" t="s">
        <v>335</v>
      </c>
      <c r="F46" s="4" t="s">
        <v>335</v>
      </c>
      <c r="G46" s="4" t="s">
        <v>310</v>
      </c>
    </row>
    <row r="47" spans="1:14">
      <c r="A47" s="4" t="s">
        <v>311</v>
      </c>
      <c r="N47" s="4" t="s">
        <v>312</v>
      </c>
    </row>
    <row r="48" spans="1:14">
      <c r="A48" s="4" t="s">
        <v>313</v>
      </c>
      <c r="N48" s="4" t="s">
        <v>336</v>
      </c>
    </row>
    <row r="49" spans="1:14">
      <c r="A49" s="4" t="s">
        <v>315</v>
      </c>
      <c r="N49" s="5" t="n">
        <v>21</v>
      </c>
    </row>
    <row r="50" spans="1:14">
      <c r="A50" s="4" t="s">
        <v>316</v>
      </c>
      <c r="N50" s="4" t="s">
        <v>337</v>
      </c>
    </row>
    <row r="51" spans="1:14">
      <c r="A51" s="4" t="s">
        <v>318</v>
      </c>
      <c r="N51" s="4" t="s">
        <v>338</v>
      </c>
    </row>
    <row r="52" spans="1:14">
      <c r="A52" s="4" t="s">
        <v>339</v>
      </c>
      <c r="D52" s="7" t="n">
        <v>2006</v>
      </c>
      <c r="F52" s="7" t="n">
        <v>31027</v>
      </c>
    </row>
    <row r="53" spans="1:14">
      <c r="A53" s="4" t="s">
        <v>294</v>
      </c>
      <c r="J53" s="5" t="n">
        <v>576901</v>
      </c>
      <c r="L53" s="5" t="n">
        <v>576901</v>
      </c>
    </row>
    <row r="54" spans="1:14">
      <c r="A54" s="4" t="s">
        <v>340</v>
      </c>
      <c r="J54" s="7" t="n">
        <v>97859</v>
      </c>
      <c r="L54" s="7" t="n">
        <v>97859</v>
      </c>
    </row>
    <row r="55" spans="1:14">
      <c r="A55" s="4" t="s">
        <v>341</v>
      </c>
    </row>
    <row r="56" spans="1:14">
      <c r="A56" s="4" t="s">
        <v>309</v>
      </c>
      <c r="E56" s="4" t="s">
        <v>335</v>
      </c>
    </row>
    <row r="57" spans="1:14">
      <c r="A57" s="4" t="s">
        <v>311</v>
      </c>
      <c r="E57" s="4" t="s">
        <v>312</v>
      </c>
    </row>
    <row r="58" spans="1:14">
      <c r="A58" s="4" t="s">
        <v>313</v>
      </c>
      <c r="E58" s="4" t="s">
        <v>342</v>
      </c>
    </row>
    <row r="59" spans="1:14">
      <c r="A59" s="4" t="s">
        <v>315</v>
      </c>
      <c r="E59" s="5" t="n">
        <v>20</v>
      </c>
    </row>
    <row r="60" spans="1:14">
      <c r="A60" s="4" t="s">
        <v>316</v>
      </c>
      <c r="E60" s="4" t="s">
        <v>337</v>
      </c>
    </row>
    <row r="61" spans="1:14">
      <c r="A61" s="4" t="s">
        <v>318</v>
      </c>
      <c r="E61" s="4" t="s">
        <v>338</v>
      </c>
    </row>
    <row r="62" spans="1:14">
      <c r="A62" s="4" t="s">
        <v>343</v>
      </c>
      <c r="E62" s="7" t="n">
        <v>105000</v>
      </c>
    </row>
    <row r="63" spans="1:14">
      <c r="A63" s="4" t="s">
        <v>344</v>
      </c>
    </row>
    <row r="64" spans="1:14">
      <c r="A64" s="4" t="s">
        <v>345</v>
      </c>
      <c r="L64" s="4" t="s">
        <v>325</v>
      </c>
    </row>
    <row r="65" spans="1:14">
      <c r="A65" s="4" t="s">
        <v>346</v>
      </c>
    </row>
    <row r="66" spans="1:14">
      <c r="A66" s="4" t="s">
        <v>345</v>
      </c>
      <c r="L66" s="4" t="s">
        <v>333</v>
      </c>
    </row>
    <row r="67" spans="1:14">
      <c r="A67" s="4" t="s">
        <v>347</v>
      </c>
    </row>
    <row r="68" spans="1:14">
      <c r="A68" s="4" t="s">
        <v>345</v>
      </c>
      <c r="L68" s="4" t="s">
        <v>327</v>
      </c>
    </row>
    <row r="69" spans="1:14">
      <c r="A69" s="4" t="s">
        <v>348</v>
      </c>
    </row>
    <row r="70" spans="1:14">
      <c r="A70" s="4" t="s">
        <v>307</v>
      </c>
      <c r="C70" s="7" t="n">
        <v>25000</v>
      </c>
      <c r="F70" s="5" t="n">
        <v>75000</v>
      </c>
      <c r="G70" s="7" t="n">
        <v>469760</v>
      </c>
    </row>
    <row r="71" spans="1:14">
      <c r="A71" s="4" t="s">
        <v>308</v>
      </c>
      <c r="F71" s="7" t="n">
        <v>13200</v>
      </c>
    </row>
    <row r="72" spans="1:14">
      <c r="A72" s="4" t="s">
        <v>309</v>
      </c>
      <c r="C72" s="4" t="s">
        <v>335</v>
      </c>
      <c r="F72" s="4" t="s">
        <v>335</v>
      </c>
      <c r="G72" s="4" t="s">
        <v>310</v>
      </c>
    </row>
    <row r="73" spans="1:14">
      <c r="A73" s="4" t="s">
        <v>311</v>
      </c>
      <c r="L73" s="4" t="s">
        <v>312</v>
      </c>
    </row>
    <row r="74" spans="1:14">
      <c r="A74" s="4" t="s">
        <v>313</v>
      </c>
      <c r="L74" s="4" t="s">
        <v>336</v>
      </c>
    </row>
    <row r="75" spans="1:14">
      <c r="A75" s="4" t="s">
        <v>315</v>
      </c>
      <c r="L75" s="5" t="n">
        <v>21</v>
      </c>
    </row>
    <row r="76" spans="1:14">
      <c r="A76" s="4" t="s">
        <v>316</v>
      </c>
      <c r="L76" s="4" t="s">
        <v>337</v>
      </c>
    </row>
    <row r="77" spans="1:14">
      <c r="A77" s="4" t="s">
        <v>318</v>
      </c>
      <c r="J77" s="4" t="s">
        <v>338</v>
      </c>
      <c r="L77" s="4" t="s">
        <v>338</v>
      </c>
    </row>
    <row r="78" spans="1:14">
      <c r="A78" s="4" t="s">
        <v>339</v>
      </c>
      <c r="C78" s="7" t="n">
        <v>3750</v>
      </c>
      <c r="F78" s="7" t="n">
        <v>31027</v>
      </c>
    </row>
    <row r="79" spans="1:14">
      <c r="A79" s="4" t="s">
        <v>294</v>
      </c>
      <c r="J79" s="7" t="n">
        <v>574840</v>
      </c>
      <c r="L79" s="7" t="n">
        <v>574840</v>
      </c>
    </row>
    <row r="80" spans="1:14">
      <c r="A80" s="4" t="s">
        <v>340</v>
      </c>
      <c r="J80" s="5" t="n">
        <v>99920</v>
      </c>
      <c r="L80" s="7" t="n">
        <v>99920</v>
      </c>
    </row>
    <row r="81" spans="1:14">
      <c r="A81" s="4" t="s">
        <v>349</v>
      </c>
    </row>
    <row r="82" spans="1:14">
      <c r="A82" s="4" t="s">
        <v>309</v>
      </c>
      <c r="E82" s="4" t="s">
        <v>335</v>
      </c>
    </row>
    <row r="83" spans="1:14">
      <c r="A83" s="4" t="s">
        <v>311</v>
      </c>
      <c r="E83" s="4" t="s">
        <v>312</v>
      </c>
    </row>
    <row r="84" spans="1:14">
      <c r="A84" s="4" t="s">
        <v>313</v>
      </c>
      <c r="E84" s="4" t="s">
        <v>342</v>
      </c>
    </row>
    <row r="85" spans="1:14">
      <c r="A85" s="4" t="s">
        <v>315</v>
      </c>
      <c r="E85" s="5" t="n">
        <v>20</v>
      </c>
    </row>
    <row r="86" spans="1:14">
      <c r="A86" s="4" t="s">
        <v>316</v>
      </c>
      <c r="E86" s="4" t="s">
        <v>337</v>
      </c>
    </row>
    <row r="87" spans="1:14">
      <c r="A87" s="4" t="s">
        <v>318</v>
      </c>
      <c r="E87" s="4" t="s">
        <v>338</v>
      </c>
    </row>
    <row r="88" spans="1:14">
      <c r="A88" s="4" t="s">
        <v>343</v>
      </c>
      <c r="E88" s="7" t="n">
        <v>105000</v>
      </c>
    </row>
    <row r="89" spans="1:14">
      <c r="A89" s="4" t="s">
        <v>350</v>
      </c>
    </row>
    <row r="90" spans="1:14">
      <c r="A90" s="4" t="s">
        <v>345</v>
      </c>
      <c r="L90" s="4" t="s">
        <v>325</v>
      </c>
    </row>
    <row r="91" spans="1:14">
      <c r="A91" s="4" t="s">
        <v>351</v>
      </c>
    </row>
    <row r="92" spans="1:14">
      <c r="A92" s="4" t="s">
        <v>345</v>
      </c>
      <c r="L92" s="4" t="s">
        <v>333</v>
      </c>
    </row>
    <row r="93" spans="1:14">
      <c r="A93" s="4" t="s">
        <v>352</v>
      </c>
    </row>
    <row r="94" spans="1:14">
      <c r="A94" s="4" t="s">
        <v>345</v>
      </c>
      <c r="L94" s="4" t="s">
        <v>327</v>
      </c>
    </row>
    <row r="95" spans="1:14">
      <c r="A95" s="4" t="s">
        <v>353</v>
      </c>
    </row>
    <row r="96" spans="1:14">
      <c r="A96" s="4" t="s">
        <v>292</v>
      </c>
      <c r="J96" s="5" t="n">
        <v>836117</v>
      </c>
      <c r="L96" s="7" t="n">
        <v>836117</v>
      </c>
      <c r="N96" s="7" t="n">
        <v>988463</v>
      </c>
    </row>
    <row r="97" spans="1:14">
      <c r="A97" s="4" t="s">
        <v>343</v>
      </c>
      <c r="J97" s="5" t="n">
        <v>597243</v>
      </c>
      <c r="L97" s="5" t="n">
        <v>597243</v>
      </c>
      <c r="N97" s="5" t="n">
        <v>1439520</v>
      </c>
    </row>
    <row r="98" spans="1:14">
      <c r="A98" s="4" t="s">
        <v>295</v>
      </c>
      <c r="J98" s="5" t="n">
        <v>597242</v>
      </c>
      <c r="L98" s="5" t="n">
        <v>597242</v>
      </c>
      <c r="N98" s="5" t="n">
        <v>162821</v>
      </c>
    </row>
    <row r="99" spans="1:14">
      <c r="A99" s="4" t="s">
        <v>296</v>
      </c>
      <c r="J99" s="5" t="n">
        <v>165794</v>
      </c>
      <c r="L99" s="5" t="n">
        <v>165794</v>
      </c>
      <c r="N99" s="7" t="n">
        <v>201432</v>
      </c>
    </row>
    <row r="100" spans="1:14">
      <c r="A100" s="4" t="s">
        <v>297</v>
      </c>
      <c r="J100" s="7" t="n">
        <v>357009</v>
      </c>
      <c r="L100" s="5" t="n">
        <v>357009</v>
      </c>
    </row>
    <row r="101" spans="1:14">
      <c r="A101" s="4" t="s">
        <v>298</v>
      </c>
      <c r="L101" s="5" t="n">
        <v>157009</v>
      </c>
    </row>
    <row r="102" spans="1:14">
      <c r="A102" s="4" t="s">
        <v>354</v>
      </c>
      <c r="L102" s="7" t="n">
        <v>504946</v>
      </c>
      <c r="M102" s="5" t="n">
        <v>29238</v>
      </c>
    </row>
    <row r="103" spans="1:14">
      <c r="A103" s="4" t="s">
        <v>355</v>
      </c>
      <c r="J103" s="5" t="n">
        <v>22970866</v>
      </c>
      <c r="L103" s="5" t="n">
        <v>22970866</v>
      </c>
      <c r="N103" s="5" t="n">
        <v>55374342</v>
      </c>
    </row>
    <row r="104" spans="1:14">
      <c r="A104" s="4" t="s">
        <v>356</v>
      </c>
      <c r="J104" s="9" t="n">
        <v>0.03</v>
      </c>
      <c r="L104" s="9" t="n">
        <v>0.03</v>
      </c>
      <c r="N104" s="9" t="n">
        <v>0.01</v>
      </c>
    </row>
    <row r="105" spans="1:14">
      <c r="A105" s="4" t="s">
        <v>357</v>
      </c>
      <c r="J105" s="7" t="n">
        <v>50000</v>
      </c>
      <c r="L105" s="7" t="n">
        <v>50000</v>
      </c>
      <c r="N105" s="7" t="n">
        <v>22392</v>
      </c>
    </row>
    <row r="106" spans="1:14">
      <c r="A106" s="4" t="s">
        <v>301</v>
      </c>
      <c r="L106" s="5" t="n">
        <v>814822</v>
      </c>
      <c r="M106" s="7" t="n">
        <v>24605</v>
      </c>
    </row>
    <row r="107" spans="1:14">
      <c r="A107" s="4" t="s">
        <v>302</v>
      </c>
      <c r="L107" s="7" t="n">
        <v>3563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30</v>
      </c>
    </row>
    <row r="2" spans="1:3">
      <c r="A2" s="4" t="s">
        <v>359</v>
      </c>
    </row>
    <row r="3" spans="1:3">
      <c r="A3" s="4" t="s">
        <v>360</v>
      </c>
      <c r="B3" s="10" t="n">
        <v>0.04</v>
      </c>
      <c r="C3" s="10" t="n">
        <v>0.03</v>
      </c>
    </row>
    <row r="4" spans="1:3">
      <c r="A4" s="4" t="s">
        <v>361</v>
      </c>
    </row>
    <row r="5" spans="1:3">
      <c r="A5" s="4" t="s">
        <v>360</v>
      </c>
      <c r="B5" s="10" t="n">
        <v>0.03</v>
      </c>
      <c r="C5" s="10" t="n">
        <v>0.02</v>
      </c>
    </row>
    <row r="6" spans="1:3">
      <c r="A6" s="4" t="s">
        <v>362</v>
      </c>
    </row>
    <row r="7" spans="1:3">
      <c r="A7" s="4" t="s">
        <v>360</v>
      </c>
      <c r="B7" s="10" t="n">
        <v>1.25</v>
      </c>
    </row>
    <row r="8" spans="1:3">
      <c r="A8" s="4" t="s">
        <v>363</v>
      </c>
    </row>
    <row r="9" spans="1:3">
      <c r="A9" s="4" t="s">
        <v>360</v>
      </c>
      <c r="B9" s="11" t="n">
        <v>0.0131</v>
      </c>
      <c r="C9" s="11" t="n">
        <v>0.0114</v>
      </c>
    </row>
    <row r="10" spans="1:3">
      <c r="A10" s="4" t="s">
        <v>364</v>
      </c>
    </row>
    <row r="11" spans="1:3">
      <c r="A11" s="4" t="s">
        <v>360</v>
      </c>
      <c r="B11" s="11" t="n">
        <v>1.3898</v>
      </c>
    </row>
    <row r="12" spans="1:3">
      <c r="A12" s="4" t="s">
        <v>365</v>
      </c>
    </row>
    <row r="13" spans="1:3">
      <c r="A13" s="4" t="s">
        <v>360</v>
      </c>
      <c r="B13" s="10" t="n">
        <v>0.04</v>
      </c>
      <c r="C13" s="10" t="n">
        <v>0.04</v>
      </c>
    </row>
    <row r="14" spans="1:3">
      <c r="A14" s="4" t="s">
        <v>366</v>
      </c>
    </row>
    <row r="15" spans="1:3">
      <c r="A15" s="4" t="s">
        <v>360</v>
      </c>
      <c r="B15" s="10" t="n">
        <v>0.02</v>
      </c>
      <c r="C15" s="10" t="n">
        <v>0.02</v>
      </c>
    </row>
    <row r="16" spans="1:3">
      <c r="A16" s="4" t="s">
        <v>367</v>
      </c>
    </row>
    <row r="17" spans="1:3">
      <c r="A17" s="4" t="s">
        <v>360</v>
      </c>
      <c r="B17" s="12" t="n">
        <v>0.5</v>
      </c>
      <c r="C17" s="12" t="n">
        <v>0.5</v>
      </c>
    </row>
    <row r="18" spans="1:3">
      <c r="A18" s="4" t="s">
        <v>368</v>
      </c>
    </row>
    <row r="19" spans="1:3">
      <c r="A19" s="4" t="s">
        <v>360</v>
      </c>
      <c r="C19" s="10" t="n">
        <v>0.39</v>
      </c>
    </row>
    <row r="20" spans="1:3">
      <c r="A20" s="4" t="s">
        <v>369</v>
      </c>
    </row>
    <row r="21" spans="1:3">
      <c r="A21" s="4" t="s">
        <v>360</v>
      </c>
      <c r="B21" s="11" t="n">
        <v>0.0102</v>
      </c>
      <c r="C21" s="13" t="n">
        <v>0.008</v>
      </c>
    </row>
    <row r="22" spans="1:3">
      <c r="A22" s="4" t="s">
        <v>370</v>
      </c>
    </row>
    <row r="23" spans="1:3">
      <c r="A23" s="4" t="s">
        <v>360</v>
      </c>
      <c r="B23" s="11" t="n">
        <v>1.3298</v>
      </c>
      <c r="C23" s="11" t="n">
        <v>1.0663</v>
      </c>
    </row>
    <row r="24" spans="1:3">
      <c r="A24" s="4" t="s">
        <v>371</v>
      </c>
    </row>
    <row r="25" spans="1:3">
      <c r="A25" s="4" t="s">
        <v>360</v>
      </c>
      <c r="C25" s="11" t="n">
        <v>1.5255</v>
      </c>
    </row>
    <row r="26" spans="1:3">
      <c r="A26" s="4" t="s">
        <v>372</v>
      </c>
    </row>
    <row r="27" spans="1:3">
      <c r="A27" s="4" t="s">
        <v>360</v>
      </c>
      <c r="B27" s="10" t="n">
        <v>0.05</v>
      </c>
      <c r="C27" s="12" t="n">
        <v>0.1</v>
      </c>
    </row>
    <row r="28" spans="1:3">
      <c r="A28" s="4" t="s">
        <v>373</v>
      </c>
    </row>
    <row r="29" spans="1:3">
      <c r="A29" s="4" t="s">
        <v>360</v>
      </c>
      <c r="B29" s="10" t="n">
        <v>0.03</v>
      </c>
      <c r="C29" s="10" t="n">
        <v>0.06</v>
      </c>
    </row>
    <row r="30" spans="1:3">
      <c r="A30" s="4" t="s">
        <v>374</v>
      </c>
    </row>
    <row r="31" spans="1:3">
      <c r="A31" s="4" t="s">
        <v>360</v>
      </c>
      <c r="B31" s="10" t="n">
        <v>0.8100000000000001</v>
      </c>
      <c r="C31" s="10" t="n">
        <v>0.8100000000000001</v>
      </c>
    </row>
    <row r="32" spans="1:3">
      <c r="A32" s="4" t="s">
        <v>375</v>
      </c>
    </row>
    <row r="33" spans="1:3">
      <c r="A33" s="4" t="s">
        <v>360</v>
      </c>
      <c r="C33" s="10" t="n">
        <v>0.64</v>
      </c>
    </row>
    <row r="34" spans="1:3">
      <c r="A34" s="4" t="s">
        <v>376</v>
      </c>
    </row>
    <row r="35" spans="1:3">
      <c r="A35" s="4" t="s">
        <v>360</v>
      </c>
      <c r="B35" s="11" t="n">
        <v>0.0111</v>
      </c>
      <c r="C35" s="11" t="n">
        <v>0.0111</v>
      </c>
    </row>
    <row r="36" spans="1:3">
      <c r="A36" s="4" t="s">
        <v>377</v>
      </c>
    </row>
    <row r="37" spans="1:3">
      <c r="A37" s="4" t="s">
        <v>360</v>
      </c>
      <c r="B37" s="11" t="n">
        <v>1.5806</v>
      </c>
      <c r="C37" s="11" t="n">
        <v>1.5806</v>
      </c>
    </row>
    <row r="38" spans="1:3">
      <c r="A38" s="4" t="s">
        <v>378</v>
      </c>
    </row>
    <row r="39" spans="1:3">
      <c r="A39" s="4" t="s">
        <v>360</v>
      </c>
      <c r="C39" s="11" t="n">
        <v>1.814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9</v>
      </c>
      <c r="B1" s="2" t="s">
        <v>69</v>
      </c>
      <c r="D1" s="2" t="s">
        <v>1</v>
      </c>
    </row>
    <row r="2" spans="1:5">
      <c r="B2" s="2" t="s">
        <v>2</v>
      </c>
      <c r="C2" s="2" t="s">
        <v>70</v>
      </c>
      <c r="D2" s="2" t="s">
        <v>2</v>
      </c>
      <c r="E2" s="2" t="s">
        <v>70</v>
      </c>
    </row>
    <row r="3" spans="1:5">
      <c r="A3" s="4" t="s">
        <v>380</v>
      </c>
      <c r="D3" s="7" t="n">
        <v>988463</v>
      </c>
    </row>
    <row r="4" spans="1:5">
      <c r="A4" s="4" t="s">
        <v>381</v>
      </c>
      <c r="D4" s="5" t="n">
        <v>-541254</v>
      </c>
    </row>
    <row r="5" spans="1:5">
      <c r="A5" s="4" t="s">
        <v>382</v>
      </c>
      <c r="B5" s="7" t="n">
        <v>-58645</v>
      </c>
      <c r="C5" s="7" t="n">
        <v>33906</v>
      </c>
      <c r="D5" s="5" t="n">
        <v>-208041</v>
      </c>
      <c r="E5" s="7" t="n">
        <v>33906</v>
      </c>
    </row>
    <row r="6" spans="1:5">
      <c r="A6" s="4" t="s">
        <v>383</v>
      </c>
      <c r="B6" s="5" t="n">
        <v>-40416</v>
      </c>
      <c r="C6" s="7" t="n">
        <v>-4900</v>
      </c>
      <c r="D6" s="5" t="n">
        <v>504946</v>
      </c>
      <c r="E6" s="7" t="n">
        <v>-34138</v>
      </c>
    </row>
    <row r="7" spans="1:5">
      <c r="A7" s="4" t="s">
        <v>380</v>
      </c>
      <c r="B7" s="7" t="n">
        <v>836117</v>
      </c>
      <c r="D7" s="5" t="n">
        <v>836117</v>
      </c>
    </row>
    <row r="8" spans="1:5">
      <c r="A8" s="4" t="s">
        <v>234</v>
      </c>
    </row>
    <row r="9" spans="1:5">
      <c r="A9" s="4" t="s">
        <v>382</v>
      </c>
      <c r="D9" s="7" t="n">
        <v>-11603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O51"/>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21"/>
    <col customWidth="1" max="6" min="6" width="21"/>
    <col customWidth="1" max="7" min="7" width="27"/>
    <col customWidth="1" max="8" min="8" width="27"/>
    <col customWidth="1" max="9" min="9" width="21"/>
    <col customWidth="1" max="10" min="10" width="33"/>
    <col customWidth="1" max="11" min="11" width="21"/>
    <col customWidth="1" max="12" min="12" width="39"/>
    <col customWidth="1" max="13" min="13" width="21"/>
    <col customWidth="1" max="14" min="14" width="31"/>
    <col customWidth="1" max="15" min="15" width="27"/>
  </cols>
  <sheetData>
    <row r="1" spans="1:15">
      <c r="A1" s="1" t="s">
        <v>384</v>
      </c>
      <c r="B1" s="2" t="s">
        <v>385</v>
      </c>
      <c r="C1" s="2" t="s">
        <v>386</v>
      </c>
      <c r="D1" s="2" t="s">
        <v>387</v>
      </c>
      <c r="E1" s="2" t="s">
        <v>388</v>
      </c>
      <c r="F1" s="2" t="s">
        <v>389</v>
      </c>
      <c r="G1" s="2" t="s">
        <v>390</v>
      </c>
      <c r="H1" s="2" t="s">
        <v>391</v>
      </c>
      <c r="I1" s="2" t="s">
        <v>392</v>
      </c>
      <c r="J1" s="2" t="s">
        <v>393</v>
      </c>
      <c r="K1" s="2" t="s">
        <v>394</v>
      </c>
      <c r="L1" s="2" t="s">
        <v>395</v>
      </c>
      <c r="M1" s="2" t="s">
        <v>394</v>
      </c>
      <c r="N1" s="2" t="s">
        <v>396</v>
      </c>
      <c r="O1" s="2" t="s">
        <v>397</v>
      </c>
    </row>
    <row r="2" spans="1:15">
      <c r="A2" s="4" t="s">
        <v>398</v>
      </c>
      <c r="L2" s="7" t="n">
        <v>16363</v>
      </c>
    </row>
    <row r="3" spans="1:15">
      <c r="A3" s="4" t="s">
        <v>210</v>
      </c>
      <c r="G3" s="7" t="n">
        <v>16800</v>
      </c>
      <c r="L3" s="7" t="n">
        <v>732726</v>
      </c>
    </row>
    <row r="4" spans="1:15">
      <c r="A4" s="4" t="s">
        <v>399</v>
      </c>
      <c r="G4" s="5" t="n">
        <v>925000</v>
      </c>
      <c r="L4" s="5" t="n">
        <v>20400249</v>
      </c>
    </row>
    <row r="5" spans="1:15">
      <c r="A5" s="4" t="s">
        <v>212</v>
      </c>
      <c r="G5" s="7" t="n">
        <v>27750</v>
      </c>
    </row>
    <row r="6" spans="1:15">
      <c r="A6" s="4" t="s">
        <v>211</v>
      </c>
      <c r="J6" s="7" t="n">
        <v>58645</v>
      </c>
      <c r="K6" s="7" t="n">
        <v>-33906</v>
      </c>
      <c r="L6" s="7" t="n">
        <v>208041</v>
      </c>
      <c r="M6" s="7" t="n">
        <v>-33906</v>
      </c>
    </row>
    <row r="7" spans="1:15">
      <c r="A7" s="4" t="s">
        <v>400</v>
      </c>
      <c r="C7" s="7" t="n">
        <v>90000</v>
      </c>
      <c r="D7" s="7" t="n">
        <v>162400</v>
      </c>
      <c r="E7" s="7" t="n">
        <v>100000</v>
      </c>
      <c r="F7" s="7" t="n">
        <v>10000</v>
      </c>
    </row>
    <row r="8" spans="1:15">
      <c r="A8" s="4" t="s">
        <v>401</v>
      </c>
      <c r="C8" s="7" t="n">
        <v>750</v>
      </c>
      <c r="D8" s="7" t="n">
        <v>750</v>
      </c>
      <c r="E8" s="7" t="n">
        <v>750</v>
      </c>
      <c r="F8" s="7" t="n">
        <v>200</v>
      </c>
    </row>
    <row r="9" spans="1:15">
      <c r="A9" s="4" t="s">
        <v>402</v>
      </c>
      <c r="J9" s="9" t="n">
        <v>0.05</v>
      </c>
      <c r="L9" s="9" t="n">
        <v>0.05</v>
      </c>
    </row>
    <row r="10" spans="1:15">
      <c r="A10" s="4" t="s">
        <v>297</v>
      </c>
      <c r="J10" s="7" t="n">
        <v>357009</v>
      </c>
      <c r="L10" s="7" t="n">
        <v>357009</v>
      </c>
      <c r="N10" s="4" t="s">
        <v>47</v>
      </c>
    </row>
    <row r="11" spans="1:15">
      <c r="A11" s="4" t="s">
        <v>298</v>
      </c>
      <c r="L11" s="5" t="n">
        <v>157009</v>
      </c>
      <c r="M11" s="5" t="n">
        <v>-38300</v>
      </c>
    </row>
    <row r="12" spans="1:15">
      <c r="A12" s="4" t="s">
        <v>301</v>
      </c>
      <c r="L12" s="7" t="n">
        <v>35638</v>
      </c>
      <c r="M12" s="4" t="s">
        <v>47</v>
      </c>
    </row>
    <row r="13" spans="1:15">
      <c r="A13" s="4" t="s">
        <v>403</v>
      </c>
    </row>
    <row r="14" spans="1:15">
      <c r="A14" s="4" t="s">
        <v>404</v>
      </c>
      <c r="J14" s="10" t="n">
        <v>0.05</v>
      </c>
      <c r="L14" s="10" t="n">
        <v>0.05</v>
      </c>
    </row>
    <row r="15" spans="1:15">
      <c r="A15" s="4" t="s">
        <v>405</v>
      </c>
    </row>
    <row r="16" spans="1:15">
      <c r="A16" s="4" t="s">
        <v>404</v>
      </c>
      <c r="J16" s="10" t="n">
        <v>0.02</v>
      </c>
      <c r="L16" s="10" t="n">
        <v>0.02</v>
      </c>
    </row>
    <row r="17" spans="1:15">
      <c r="A17" s="4" t="s">
        <v>406</v>
      </c>
    </row>
    <row r="18" spans="1:15">
      <c r="A18" s="4" t="s">
        <v>407</v>
      </c>
      <c r="J18" s="10" t="n">
        <v>4.88</v>
      </c>
      <c r="L18" s="10" t="n">
        <v>4.88</v>
      </c>
    </row>
    <row r="19" spans="1:15">
      <c r="A19" s="4" t="s">
        <v>408</v>
      </c>
    </row>
    <row r="20" spans="1:15">
      <c r="A20" s="4" t="s">
        <v>404</v>
      </c>
      <c r="J20" s="11" t="n">
        <v>1.1258</v>
      </c>
      <c r="L20" s="11" t="n">
        <v>1.1258</v>
      </c>
    </row>
    <row r="21" spans="1:15">
      <c r="A21" s="4" t="s">
        <v>409</v>
      </c>
    </row>
    <row r="22" spans="1:15">
      <c r="A22" s="4" t="s">
        <v>410</v>
      </c>
      <c r="B22" s="5" t="n">
        <v>4000000</v>
      </c>
    </row>
    <row r="23" spans="1:15">
      <c r="A23" s="4" t="s">
        <v>402</v>
      </c>
      <c r="B23" s="9" t="n">
        <v>0.05</v>
      </c>
    </row>
    <row r="24" spans="1:15">
      <c r="A24" s="4" t="s">
        <v>297</v>
      </c>
      <c r="B24" s="7" t="n">
        <v>200000</v>
      </c>
    </row>
    <row r="25" spans="1:15">
      <c r="A25" s="4" t="s">
        <v>298</v>
      </c>
      <c r="L25" s="7" t="n">
        <v>157009</v>
      </c>
    </row>
    <row r="26" spans="1:15">
      <c r="A26" s="4" t="s">
        <v>228</v>
      </c>
    </row>
    <row r="27" spans="1:15">
      <c r="A27" s="4" t="s">
        <v>402</v>
      </c>
      <c r="N27" s="9" t="n">
        <v>0.3</v>
      </c>
    </row>
    <row r="28" spans="1:15">
      <c r="A28" s="4" t="s">
        <v>411</v>
      </c>
    </row>
    <row r="29" spans="1:15">
      <c r="A29" s="4" t="s">
        <v>343</v>
      </c>
      <c r="I29" s="7" t="n">
        <v>110000</v>
      </c>
    </row>
    <row r="30" spans="1:15">
      <c r="A30" s="4" t="s">
        <v>309</v>
      </c>
      <c r="I30" s="4" t="s">
        <v>412</v>
      </c>
    </row>
    <row r="31" spans="1:15">
      <c r="A31" s="4" t="s">
        <v>398</v>
      </c>
      <c r="I31" s="7" t="n">
        <v>5500</v>
      </c>
    </row>
    <row r="32" spans="1:15">
      <c r="A32" s="4" t="s">
        <v>413</v>
      </c>
    </row>
    <row r="33" spans="1:15">
      <c r="A33" s="4" t="s">
        <v>414</v>
      </c>
      <c r="H33" s="7" t="n">
        <v>12000</v>
      </c>
    </row>
    <row r="34" spans="1:15">
      <c r="A34" s="4" t="s">
        <v>415</v>
      </c>
      <c r="H34" s="5" t="n">
        <v>75000</v>
      </c>
    </row>
    <row r="35" spans="1:15">
      <c r="A35" s="4" t="s">
        <v>416</v>
      </c>
      <c r="H35" s="4" t="s">
        <v>333</v>
      </c>
    </row>
    <row r="36" spans="1:15">
      <c r="A36" s="4" t="s">
        <v>417</v>
      </c>
      <c r="H36" s="7" t="n">
        <v>10500</v>
      </c>
    </row>
    <row r="37" spans="1:15">
      <c r="A37" s="4" t="s">
        <v>418</v>
      </c>
      <c r="O37" s="5" t="n">
        <v>225000</v>
      </c>
    </row>
    <row r="38" spans="1:15">
      <c r="A38" s="4" t="s">
        <v>419</v>
      </c>
      <c r="O38" s="7" t="n">
        <v>27000</v>
      </c>
    </row>
    <row r="39" spans="1:15">
      <c r="A39" s="4" t="s">
        <v>210</v>
      </c>
      <c r="L39" s="7" t="n">
        <v>16800</v>
      </c>
    </row>
    <row r="40" spans="1:15">
      <c r="A40" s="4" t="s">
        <v>399</v>
      </c>
      <c r="L40" s="5" t="n">
        <v>925000</v>
      </c>
    </row>
    <row r="41" spans="1:15">
      <c r="A41" s="4" t="s">
        <v>212</v>
      </c>
      <c r="L41" s="7" t="n">
        <v>27750</v>
      </c>
    </row>
    <row r="42" spans="1:15">
      <c r="A42" s="4" t="s">
        <v>211</v>
      </c>
      <c r="L42" s="5" t="n">
        <v>-10950</v>
      </c>
    </row>
    <row r="43" spans="1:15">
      <c r="A43" s="4" t="s">
        <v>420</v>
      </c>
    </row>
    <row r="44" spans="1:15">
      <c r="A44" s="4" t="s">
        <v>307</v>
      </c>
      <c r="B44" s="7" t="n">
        <v>200000</v>
      </c>
    </row>
    <row r="45" spans="1:15">
      <c r="A45" s="4" t="s">
        <v>421</v>
      </c>
      <c r="B45" s="4" t="s">
        <v>312</v>
      </c>
    </row>
    <row r="46" spans="1:15">
      <c r="A46" s="4" t="s">
        <v>316</v>
      </c>
      <c r="B46" s="4" t="s">
        <v>317</v>
      </c>
    </row>
    <row r="47" spans="1:15">
      <c r="A47" s="4" t="s">
        <v>301</v>
      </c>
      <c r="L47" s="7" t="n">
        <v>49995</v>
      </c>
    </row>
    <row r="48" spans="1:15">
      <c r="A48" s="4" t="s">
        <v>422</v>
      </c>
    </row>
    <row r="49" spans="1:15">
      <c r="A49" s="4" t="s">
        <v>423</v>
      </c>
      <c r="B49" s="9" t="n">
        <v>0.05</v>
      </c>
    </row>
    <row r="50" spans="1:15">
      <c r="A50" s="4" t="s">
        <v>313</v>
      </c>
      <c r="B50" s="4" t="s">
        <v>424</v>
      </c>
    </row>
    <row r="51" spans="1:15">
      <c r="A51" s="4" t="s">
        <v>315</v>
      </c>
      <c r="B51" s="5" t="n">
        <v>2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s>
  <sheetData>
    <row r="1" spans="1:6">
      <c r="A1" s="1" t="s">
        <v>425</v>
      </c>
      <c r="B1" s="2" t="s">
        <v>426</v>
      </c>
      <c r="C1" s="2" t="s">
        <v>427</v>
      </c>
      <c r="D1" s="2" t="s">
        <v>2</v>
      </c>
      <c r="E1" s="2" t="s">
        <v>70</v>
      </c>
      <c r="F1" s="2" t="s">
        <v>428</v>
      </c>
    </row>
    <row r="2" spans="1:6">
      <c r="A2" s="4" t="s">
        <v>429</v>
      </c>
      <c r="B2" s="4" t="s">
        <v>430</v>
      </c>
    </row>
    <row r="3" spans="1:6">
      <c r="A3" s="4" t="s">
        <v>431</v>
      </c>
      <c r="C3" s="7" t="n">
        <v>250000</v>
      </c>
      <c r="F3" s="7" t="n">
        <v>250000</v>
      </c>
    </row>
    <row r="4" spans="1:6">
      <c r="A4" s="4" t="s">
        <v>432</v>
      </c>
      <c r="D4" s="7" t="n">
        <v>25000</v>
      </c>
      <c r="E4" s="7" t="n">
        <v>2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4" t="s">
        <v>71</v>
      </c>
      <c r="B3" s="7" t="n">
        <v>41075</v>
      </c>
      <c r="C3" s="7" t="n">
        <v>27841</v>
      </c>
      <c r="D3" s="7" t="n">
        <v>74393</v>
      </c>
      <c r="E3" s="7" t="n">
        <v>51086</v>
      </c>
    </row>
    <row r="4" spans="1:5">
      <c r="A4" s="3" t="s">
        <v>72</v>
      </c>
    </row>
    <row r="5" spans="1:5">
      <c r="A5" s="4" t="s">
        <v>73</v>
      </c>
      <c r="B5" s="5" t="n">
        <v>369965</v>
      </c>
      <c r="C5" s="5" t="n">
        <v>543316</v>
      </c>
      <c r="D5" s="5" t="n">
        <v>793183</v>
      </c>
      <c r="E5" s="5" t="n">
        <v>1199745</v>
      </c>
    </row>
    <row r="6" spans="1:5">
      <c r="A6" s="4" t="s">
        <v>74</v>
      </c>
      <c r="B6" s="5" t="n">
        <v>120249</v>
      </c>
      <c r="C6" s="5" t="n">
        <v>121075</v>
      </c>
      <c r="D6" s="5" t="n">
        <v>239649</v>
      </c>
      <c r="E6" s="5" t="n">
        <v>250914</v>
      </c>
    </row>
    <row r="7" spans="1:5">
      <c r="A7" s="4" t="s">
        <v>75</v>
      </c>
      <c r="B7" s="5" t="n">
        <v>-490214</v>
      </c>
      <c r="C7" s="5" t="n">
        <v>-664391</v>
      </c>
      <c r="D7" s="5" t="n">
        <v>-1032832</v>
      </c>
      <c r="E7" s="5" t="n">
        <v>-1450659</v>
      </c>
    </row>
    <row r="8" spans="1:5">
      <c r="A8" s="4" t="s">
        <v>76</v>
      </c>
      <c r="B8" s="5" t="n">
        <v>40416</v>
      </c>
      <c r="C8" s="5" t="n">
        <v>4900</v>
      </c>
      <c r="D8" s="5" t="n">
        <v>-504946</v>
      </c>
      <c r="E8" s="5" t="n">
        <v>34138</v>
      </c>
    </row>
    <row r="9" spans="1:5">
      <c r="A9" s="4" t="s">
        <v>77</v>
      </c>
      <c r="B9" s="5" t="n">
        <v>-157009</v>
      </c>
      <c r="C9" s="5" t="n">
        <v>5500</v>
      </c>
      <c r="D9" s="5" t="n">
        <v>-157009</v>
      </c>
      <c r="E9" s="5" t="n">
        <v>38300</v>
      </c>
    </row>
    <row r="10" spans="1:5">
      <c r="A10" s="4" t="s">
        <v>78</v>
      </c>
      <c r="B10" s="5" t="n">
        <v>58645</v>
      </c>
      <c r="C10" s="5" t="n">
        <v>-33906</v>
      </c>
      <c r="D10" s="5" t="n">
        <v>208041</v>
      </c>
      <c r="E10" s="5" t="n">
        <v>-33906</v>
      </c>
    </row>
    <row r="11" spans="1:5">
      <c r="A11" s="4" t="s">
        <v>79</v>
      </c>
      <c r="B11" s="4" t="s">
        <v>47</v>
      </c>
      <c r="C11" s="4" t="s">
        <v>47</v>
      </c>
      <c r="D11" s="5" t="n">
        <v>408009</v>
      </c>
      <c r="E11" s="4" t="s">
        <v>47</v>
      </c>
    </row>
    <row r="12" spans="1:5">
      <c r="A12" s="4" t="s">
        <v>80</v>
      </c>
      <c r="B12" s="5" t="n">
        <v>14</v>
      </c>
      <c r="C12" s="5" t="n">
        <v>97</v>
      </c>
      <c r="D12" s="5" t="n">
        <v>19</v>
      </c>
      <c r="E12" s="5" t="n">
        <v>109</v>
      </c>
    </row>
    <row r="13" spans="1:5">
      <c r="A13" s="4" t="s">
        <v>81</v>
      </c>
      <c r="B13" s="5" t="n">
        <v>-398630</v>
      </c>
      <c r="C13" s="5" t="n">
        <v>-71218</v>
      </c>
      <c r="D13" s="5" t="n">
        <v>-917775</v>
      </c>
      <c r="E13" s="5" t="n">
        <v>-101020</v>
      </c>
    </row>
    <row r="14" spans="1:5">
      <c r="A14" s="4" t="s">
        <v>82</v>
      </c>
      <c r="B14" s="7" t="n">
        <v>-905703</v>
      </c>
      <c r="C14" s="7" t="n">
        <v>-731177</v>
      </c>
      <c r="D14" s="7" t="n">
        <v>-1922100</v>
      </c>
      <c r="E14" s="7" t="n">
        <v>-1461952</v>
      </c>
    </row>
    <row r="15" spans="1:5">
      <c r="A15" s="4" t="s">
        <v>83</v>
      </c>
      <c r="B15" s="7" t="n">
        <v>0</v>
      </c>
      <c r="C15" s="9" t="n">
        <v>-0.01</v>
      </c>
      <c r="D15" s="9" t="n">
        <v>-0.01</v>
      </c>
      <c r="E15" s="9" t="n">
        <v>-0.01</v>
      </c>
    </row>
    <row r="16" spans="1:5">
      <c r="A16" s="4" t="s">
        <v>84</v>
      </c>
      <c r="B16" s="5" t="n">
        <v>222879831</v>
      </c>
      <c r="C16" s="5" t="n">
        <v>137839288</v>
      </c>
      <c r="D16" s="5" t="n">
        <v>216357085</v>
      </c>
      <c r="E16" s="5" t="n">
        <v>13659190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33</v>
      </c>
      <c r="B1" s="2" t="s">
        <v>2</v>
      </c>
      <c r="C1" s="2" t="s">
        <v>30</v>
      </c>
    </row>
    <row r="2" spans="1:3">
      <c r="A2" s="4" t="s">
        <v>434</v>
      </c>
      <c r="B2" s="7" t="n">
        <v>50000</v>
      </c>
      <c r="C2" s="7" t="n">
        <v>50000</v>
      </c>
    </row>
    <row r="3" spans="1:3">
      <c r="A3" s="4" t="s">
        <v>435</v>
      </c>
      <c r="B3" s="5" t="n">
        <v>245833</v>
      </c>
      <c r="C3" s="5" t="n">
        <v>270833</v>
      </c>
    </row>
    <row r="4" spans="1:3">
      <c r="B4" s="7" t="n">
        <v>295833</v>
      </c>
      <c r="C4" s="7" t="n">
        <v>32083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436</v>
      </c>
      <c r="B1" s="2" t="s">
        <v>437</v>
      </c>
      <c r="C1" s="2" t="s">
        <v>2</v>
      </c>
      <c r="D1" s="2" t="s">
        <v>70</v>
      </c>
    </row>
    <row r="2" spans="1:4">
      <c r="A2" s="4" t="s">
        <v>438</v>
      </c>
      <c r="C2" s="7" t="n">
        <v>30000</v>
      </c>
      <c r="D2" s="7" t="n">
        <v>30000</v>
      </c>
    </row>
    <row r="3" spans="1:4">
      <c r="A3" s="4" t="s">
        <v>439</v>
      </c>
      <c r="B3" s="7" t="n">
        <v>2500</v>
      </c>
    </row>
    <row r="4" spans="1:4">
      <c r="A4" s="4" t="s">
        <v>440</v>
      </c>
      <c r="B4" s="4" t="s">
        <v>44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8"/>
    <col customWidth="1" max="2" min="2" width="21"/>
  </cols>
  <sheetData>
    <row r="1" spans="1:2">
      <c r="A1" s="1" t="s">
        <v>442</v>
      </c>
      <c r="B1" s="2" t="s">
        <v>269</v>
      </c>
    </row>
    <row r="2" spans="1:2">
      <c r="A2" s="5" t="n">
        <v>2018</v>
      </c>
      <c r="B2" s="7" t="n">
        <v>15000</v>
      </c>
    </row>
    <row r="3" spans="1:2">
      <c r="B3" s="7" t="n">
        <v>15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3</v>
      </c>
      <c r="B1" s="2" t="s">
        <v>190</v>
      </c>
      <c r="C1" s="2" t="s">
        <v>444</v>
      </c>
      <c r="D1" s="2" t="s">
        <v>445</v>
      </c>
    </row>
    <row r="2" spans="1:4">
      <c r="A2" s="4" t="s">
        <v>195</v>
      </c>
      <c r="B2" s="7" t="n">
        <v>1000000</v>
      </c>
    </row>
    <row r="3" spans="1:4">
      <c r="A3" s="4" t="s">
        <v>446</v>
      </c>
      <c r="D3" s="5" t="n">
        <v>18093241</v>
      </c>
    </row>
    <row r="4" spans="1:4">
      <c r="A4" s="4" t="s">
        <v>447</v>
      </c>
      <c r="D4" s="7" t="n">
        <v>394670</v>
      </c>
    </row>
    <row r="5" spans="1:4">
      <c r="A5" s="4" t="s">
        <v>448</v>
      </c>
    </row>
    <row r="6" spans="1:4">
      <c r="A6" s="4" t="s">
        <v>195</v>
      </c>
      <c r="C6" s="7" t="n">
        <v>1000000</v>
      </c>
    </row>
    <row r="7" spans="1:4">
      <c r="A7" s="4" t="s">
        <v>449</v>
      </c>
      <c r="C7" s="4" t="s">
        <v>450</v>
      </c>
    </row>
    <row r="8" spans="1:4">
      <c r="A8" s="4" t="s">
        <v>451</v>
      </c>
      <c r="C8" s="4" t="s">
        <v>452</v>
      </c>
    </row>
    <row r="9" spans="1:4">
      <c r="A9" s="4" t="s">
        <v>453</v>
      </c>
      <c r="C9" s="4" t="s">
        <v>41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85</v>
      </c>
      <c r="B1" s="2" t="s">
        <v>1</v>
      </c>
    </row>
    <row r="2" spans="1:3">
      <c r="B2" s="2" t="s">
        <v>2</v>
      </c>
      <c r="C2" s="2" t="s">
        <v>70</v>
      </c>
    </row>
    <row r="3" spans="1:3">
      <c r="A3" s="3" t="s">
        <v>86</v>
      </c>
    </row>
    <row r="4" spans="1:3">
      <c r="A4" s="4" t="s">
        <v>87</v>
      </c>
      <c r="B4" s="7" t="n">
        <v>-1922100</v>
      </c>
      <c r="C4" s="7" t="n">
        <v>-1461952</v>
      </c>
    </row>
    <row r="5" spans="1:3">
      <c r="A5" s="3" t="s">
        <v>88</v>
      </c>
    </row>
    <row r="6" spans="1:3">
      <c r="A6" s="4" t="s">
        <v>89</v>
      </c>
      <c r="B6" s="5" t="n">
        <v>16363</v>
      </c>
      <c r="C6" s="4" t="s">
        <v>47</v>
      </c>
    </row>
    <row r="7" spans="1:3">
      <c r="A7" s="4" t="s">
        <v>90</v>
      </c>
      <c r="B7" s="5" t="n">
        <v>49995</v>
      </c>
      <c r="C7" s="5" t="n">
        <v>61060</v>
      </c>
    </row>
    <row r="8" spans="1:3">
      <c r="A8" s="4" t="s">
        <v>91</v>
      </c>
      <c r="B8" s="5" t="n">
        <v>35638</v>
      </c>
      <c r="C8" s="4" t="s">
        <v>47</v>
      </c>
    </row>
    <row r="9" spans="1:3">
      <c r="A9" s="4" t="s">
        <v>92</v>
      </c>
      <c r="B9" s="5" t="n">
        <v>-25000</v>
      </c>
      <c r="C9" s="5" t="n">
        <v>-25000</v>
      </c>
    </row>
    <row r="10" spans="1:3">
      <c r="A10" s="4" t="s">
        <v>93</v>
      </c>
      <c r="B10" s="5" t="n">
        <v>3764</v>
      </c>
      <c r="C10" s="5" t="n">
        <v>2232</v>
      </c>
    </row>
    <row r="11" spans="1:3">
      <c r="A11" s="4" t="s">
        <v>94</v>
      </c>
      <c r="B11" s="5" t="n">
        <v>504946</v>
      </c>
      <c r="C11" s="5" t="n">
        <v>-34138</v>
      </c>
    </row>
    <row r="12" spans="1:3">
      <c r="A12" s="4" t="s">
        <v>95</v>
      </c>
      <c r="B12" s="5" t="n">
        <v>157009</v>
      </c>
      <c r="C12" s="5" t="n">
        <v>-38300</v>
      </c>
    </row>
    <row r="13" spans="1:3">
      <c r="A13" s="4" t="s">
        <v>96</v>
      </c>
      <c r="B13" s="5" t="n">
        <v>814822</v>
      </c>
      <c r="C13" s="5" t="n">
        <v>37167</v>
      </c>
    </row>
    <row r="14" spans="1:3">
      <c r="A14" s="4" t="s">
        <v>97</v>
      </c>
      <c r="B14" s="5" t="n">
        <v>-208041</v>
      </c>
      <c r="C14" s="5" t="n">
        <v>33906</v>
      </c>
    </row>
    <row r="15" spans="1:3">
      <c r="A15" s="4" t="s">
        <v>79</v>
      </c>
      <c r="B15" s="5" t="n">
        <v>-408009</v>
      </c>
      <c r="C15" s="4" t="s">
        <v>47</v>
      </c>
    </row>
    <row r="16" spans="1:3">
      <c r="A16" s="4" t="s">
        <v>98</v>
      </c>
      <c r="B16" s="4" t="s">
        <v>47</v>
      </c>
      <c r="C16" s="5" t="n">
        <v>89790</v>
      </c>
    </row>
    <row r="17" spans="1:3">
      <c r="A17" s="4" t="s">
        <v>99</v>
      </c>
      <c r="B17" s="5" t="n">
        <v>507416</v>
      </c>
      <c r="C17" s="5" t="n">
        <v>795947</v>
      </c>
    </row>
    <row r="18" spans="1:3">
      <c r="B18" s="5" t="n">
        <v>-443197</v>
      </c>
      <c r="C18" s="5" t="n">
        <v>-526568</v>
      </c>
    </row>
    <row r="19" spans="1:3">
      <c r="A19" s="3" t="s">
        <v>100</v>
      </c>
    </row>
    <row r="20" spans="1:3">
      <c r="A20" s="4" t="s">
        <v>101</v>
      </c>
      <c r="B20" s="4" t="s">
        <v>47</v>
      </c>
      <c r="C20" s="5" t="n">
        <v>-3500</v>
      </c>
    </row>
    <row r="21" spans="1:3">
      <c r="B21" s="4" t="s">
        <v>47</v>
      </c>
      <c r="C21" s="5" t="n">
        <v>-3500</v>
      </c>
    </row>
    <row r="22" spans="1:3">
      <c r="A22" s="3" t="s">
        <v>102</v>
      </c>
    </row>
    <row r="23" spans="1:3">
      <c r="A23" s="4" t="s">
        <v>103</v>
      </c>
      <c r="B23" s="5" t="n">
        <v>562400</v>
      </c>
      <c r="C23" s="5" t="n">
        <v>92000</v>
      </c>
    </row>
    <row r="24" spans="1:3">
      <c r="A24" s="4" t="s">
        <v>104</v>
      </c>
      <c r="B24" s="4" t="s">
        <v>47</v>
      </c>
      <c r="C24" s="5" t="n">
        <v>-110022</v>
      </c>
    </row>
    <row r="25" spans="1:3">
      <c r="A25" s="4" t="s">
        <v>105</v>
      </c>
      <c r="B25" s="4" t="s">
        <v>47</v>
      </c>
      <c r="C25" s="5" t="n">
        <v>530355</v>
      </c>
    </row>
    <row r="26" spans="1:3">
      <c r="A26" s="4" t="s">
        <v>106</v>
      </c>
      <c r="B26" s="5" t="n">
        <v>-85979</v>
      </c>
      <c r="C26" s="4" t="s">
        <v>47</v>
      </c>
    </row>
    <row r="27" spans="1:3">
      <c r="A27" s="4" t="s">
        <v>107</v>
      </c>
      <c r="B27" s="4" t="s">
        <v>47</v>
      </c>
      <c r="C27" s="5" t="n">
        <v>14000</v>
      </c>
    </row>
    <row r="28" spans="1:3">
      <c r="B28" s="5" t="n">
        <v>476421</v>
      </c>
      <c r="C28" s="5" t="n">
        <v>526333</v>
      </c>
    </row>
    <row r="29" spans="1:3">
      <c r="A29" s="4" t="s">
        <v>108</v>
      </c>
      <c r="B29" s="5" t="n">
        <v>33224</v>
      </c>
      <c r="C29" s="5" t="n">
        <v>-3735</v>
      </c>
    </row>
    <row r="30" spans="1:3">
      <c r="A30" s="4" t="s">
        <v>109</v>
      </c>
      <c r="B30" s="5" t="n">
        <v>16764</v>
      </c>
      <c r="C30" s="5" t="n">
        <v>47350</v>
      </c>
    </row>
    <row r="31" spans="1:3">
      <c r="A31" s="4" t="s">
        <v>110</v>
      </c>
      <c r="B31" s="5" t="n">
        <v>49988</v>
      </c>
      <c r="C31" s="5" t="n">
        <v>43615</v>
      </c>
    </row>
    <row r="32" spans="1:3">
      <c r="A32" s="3" t="s">
        <v>111</v>
      </c>
    </row>
    <row r="33" spans="1:3">
      <c r="A33" s="4" t="s">
        <v>112</v>
      </c>
      <c r="B33" s="5" t="n">
        <v>957</v>
      </c>
      <c r="C33" s="5" t="n">
        <v>2793</v>
      </c>
    </row>
    <row r="34" spans="1:3">
      <c r="A34" s="4" t="s">
        <v>113</v>
      </c>
    </row>
    <row r="35" spans="1:3">
      <c r="A35" s="3" t="s">
        <v>88</v>
      </c>
    </row>
    <row r="36" spans="1:3">
      <c r="A36" s="4" t="s">
        <v>114</v>
      </c>
      <c r="B36" s="4" t="s">
        <v>47</v>
      </c>
      <c r="C36" s="5" t="n">
        <v>12720</v>
      </c>
    </row>
    <row r="37" spans="1:3">
      <c r="A37" s="4" t="s">
        <v>115</v>
      </c>
    </row>
    <row r="38" spans="1:3">
      <c r="A38" s="3" t="s">
        <v>88</v>
      </c>
    </row>
    <row r="39" spans="1:3">
      <c r="A39" s="4" t="s">
        <v>114</v>
      </c>
      <c r="B39" s="7" t="n">
        <v>30000</v>
      </c>
      <c r="C39" s="4" t="s">
        <v>4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6</v>
      </c>
      <c r="B1" s="2" t="s">
        <v>1</v>
      </c>
    </row>
    <row r="2" spans="1:2">
      <c r="B2" s="2" t="s">
        <v>2</v>
      </c>
    </row>
    <row r="3" spans="1:2">
      <c r="A3" s="3" t="s">
        <v>117</v>
      </c>
    </row>
    <row r="4" spans="1:2">
      <c r="A4" s="4" t="s">
        <v>118</v>
      </c>
      <c r="B4" s="4" t="s">
        <v>11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0</v>
      </c>
      <c r="B1" s="2" t="s">
        <v>1</v>
      </c>
    </row>
    <row r="2" spans="1:2">
      <c r="B2" s="2" t="s">
        <v>2</v>
      </c>
    </row>
    <row r="3" spans="1:2">
      <c r="A3" s="3" t="s">
        <v>117</v>
      </c>
    </row>
    <row r="4" spans="1:2">
      <c r="A4" s="4" t="s">
        <v>121</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23</v>
      </c>
      <c r="B1" s="2" t="s">
        <v>1</v>
      </c>
    </row>
    <row r="2" spans="1:2">
      <c r="B2" s="2" t="s">
        <v>2</v>
      </c>
    </row>
    <row r="3" spans="1:2">
      <c r="A3" s="3" t="s">
        <v>117</v>
      </c>
    </row>
    <row r="4" spans="1:2">
      <c r="A4" s="4" t="s">
        <v>124</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6</v>
      </c>
      <c r="B1" s="2" t="s">
        <v>1</v>
      </c>
    </row>
    <row r="2" spans="1:2">
      <c r="B2" s="2" t="s">
        <v>2</v>
      </c>
    </row>
    <row r="3" spans="1:2">
      <c r="A3" s="3" t="s">
        <v>117</v>
      </c>
    </row>
    <row r="4" spans="1:2">
      <c r="A4" s="4" t="s">
        <v>127</v>
      </c>
      <c r="B4" s="4"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26T15:46:42Z</dcterms:created>
  <dcterms:modified xmlns:dcterms="http://purl.org/dc/terms/" xmlns:xsi="http://www.w3.org/2001/XMLSchema-instance" xsi:type="dcterms:W3CDTF">2018-11-26T15:46:42Z</dcterms:modified>
</cp:coreProperties>
</file>